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Employee Benefit Plans" sheetId="15" state="visible" r:id="rId15"/>
    <sheet xmlns:r="http://schemas.openxmlformats.org/officeDocument/2006/relationships" name="Income Per Share"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Asset Retirement Obliga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Shares Repurchased and Dividend" sheetId="25" state="visible" r:id="rId25"/>
    <sheet xmlns:r="http://schemas.openxmlformats.org/officeDocument/2006/relationships" name="Recent Accounting Pronounceme_2" sheetId="26" state="visible" r:id="rId26"/>
    <sheet xmlns:r="http://schemas.openxmlformats.org/officeDocument/2006/relationships" name="Recent Accounting Pronounceme_3"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come Per Share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Asset Retirement Obligations (T" sheetId="33" state="visible" r:id="rId33"/>
    <sheet xmlns:r="http://schemas.openxmlformats.org/officeDocument/2006/relationships" name="Commitments and Contingencies (" sheetId="34" state="visible" r:id="rId34"/>
    <sheet xmlns:r="http://schemas.openxmlformats.org/officeDocument/2006/relationships" name="Accumulated Other Comprehensi_2" sheetId="35" state="visible" r:id="rId35"/>
    <sheet xmlns:r="http://schemas.openxmlformats.org/officeDocument/2006/relationships" name="Segment Reporting (Tables)" sheetId="36" state="visible" r:id="rId36"/>
    <sheet xmlns:r="http://schemas.openxmlformats.org/officeDocument/2006/relationships" name="Basis of Presentation (Detail)" sheetId="37" state="visible" r:id="rId37"/>
    <sheet xmlns:r="http://schemas.openxmlformats.org/officeDocument/2006/relationships" name="Recent Accounting Pronounceme_4" sheetId="38" state="visible" r:id="rId38"/>
    <sheet xmlns:r="http://schemas.openxmlformats.org/officeDocument/2006/relationships" name="Recent Accounting Pronounceme_5" sheetId="39" state="visible" r:id="rId39"/>
    <sheet xmlns:r="http://schemas.openxmlformats.org/officeDocument/2006/relationships" name="Recent Accounting Pronounceme_6" sheetId="40" state="visible" r:id="rId40"/>
    <sheet xmlns:r="http://schemas.openxmlformats.org/officeDocument/2006/relationships" name="Revenue Recognition - Total Rev" sheetId="41" state="visible" r:id="rId41"/>
    <sheet xmlns:r="http://schemas.openxmlformats.org/officeDocument/2006/relationships" name="Revenue Recognition - Narrative" sheetId="42" state="visible" r:id="rId42"/>
    <sheet xmlns:r="http://schemas.openxmlformats.org/officeDocument/2006/relationships" name="Business Acquisitions - Narrati" sheetId="43" state="visible" r:id="rId43"/>
    <sheet xmlns:r="http://schemas.openxmlformats.org/officeDocument/2006/relationships" name="Fair Value Measurements - Summa" sheetId="44" state="visible" r:id="rId44"/>
    <sheet xmlns:r="http://schemas.openxmlformats.org/officeDocument/2006/relationships" name="Derivative Instruments and He_2" sheetId="45" state="visible" r:id="rId45"/>
    <sheet xmlns:r="http://schemas.openxmlformats.org/officeDocument/2006/relationships" name="Employee Benefit Plans - Narrat" sheetId="46" state="visible" r:id="rId46"/>
    <sheet xmlns:r="http://schemas.openxmlformats.org/officeDocument/2006/relationships" name="Income Per Share - Schedule of " sheetId="47" state="visible" r:id="rId47"/>
    <sheet xmlns:r="http://schemas.openxmlformats.org/officeDocument/2006/relationships" name="Income Per Share - Schedule o_2" sheetId="48" state="visible" r:id="rId48"/>
    <sheet xmlns:r="http://schemas.openxmlformats.org/officeDocument/2006/relationships" name="Income Per Share - Narrative (D" sheetId="49" state="visible" r:id="rId49"/>
    <sheet xmlns:r="http://schemas.openxmlformats.org/officeDocument/2006/relationships" name="Inventories - Components of Inv"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Asset Retirement Obligations - " sheetId="54" state="visible" r:id="rId54"/>
    <sheet xmlns:r="http://schemas.openxmlformats.org/officeDocument/2006/relationships" name="Asset Retirement Obligations 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Income Taxes - Narrative (Detai" sheetId="59" state="visible" r:id="rId59"/>
    <sheet xmlns:r="http://schemas.openxmlformats.org/officeDocument/2006/relationships" name="Long-Term Debt - Narrative (Det"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Segment Reporting - Narrative (" sheetId="63" state="visible" r:id="rId63"/>
    <sheet xmlns:r="http://schemas.openxmlformats.org/officeDocument/2006/relationships" name="Segment Reporting - Schedule of" sheetId="64" state="visible" r:id="rId64"/>
    <sheet xmlns:r="http://schemas.openxmlformats.org/officeDocument/2006/relationships" name="Shares Repurchased and Divide_2" sheetId="65" state="visible" r:id="rId65"/>
  </sheets>
  <definedNames/>
  <calcPr calcId="124519" fullCalcOnLoad="1"/>
</workbook>
</file>

<file path=xl/sharedStrings.xml><?xml version="1.0" encoding="utf-8"?>
<sst xmlns="http://schemas.openxmlformats.org/spreadsheetml/2006/main" uniqueCount="517">
  <si>
    <t>Document and Entity Information - shares</t>
  </si>
  <si>
    <t>6 Months Ended</t>
  </si>
  <si>
    <t>Feb. 23, 2019</t>
  </si>
  <si>
    <t>Mar. 29, 2019</t>
  </si>
  <si>
    <t>Document Information [Line Items]</t>
  </si>
  <si>
    <t>Document Type</t>
  </si>
  <si>
    <t>10-Q</t>
  </si>
  <si>
    <t>Amendment Flag</t>
  </si>
  <si>
    <t>false</t>
  </si>
  <si>
    <t>Document Period End Date</t>
  </si>
  <si>
    <t>Feb. 23,
		2019</t>
  </si>
  <si>
    <t>Document Fiscal Year Focus</t>
  </si>
  <si>
    <t>2019</t>
  </si>
  <si>
    <t>Document Fiscal Period Focus</t>
  </si>
  <si>
    <t>Q2</t>
  </si>
  <si>
    <t>Entity Registrant Name</t>
  </si>
  <si>
    <t>UNIFIRST CORP</t>
  </si>
  <si>
    <t>Entity Central Index Key</t>
  </si>
  <si>
    <t>0000717954</t>
  </si>
  <si>
    <t>Current Fiscal Year End Date</t>
  </si>
  <si>
    <t>--08-31</t>
  </si>
  <si>
    <t>Entity Filer Category</t>
  </si>
  <si>
    <t>Large Accelerated Filer</t>
  </si>
  <si>
    <t>Trading Symbol</t>
  </si>
  <si>
    <t>UNF</t>
  </si>
  <si>
    <t>Entity Emerging Growth Company</t>
  </si>
  <si>
    <t>Entity Small Business</t>
  </si>
  <si>
    <t>Common Stock</t>
  </si>
  <si>
    <t>Entity Common Stock, Shares Outstanding</t>
  </si>
  <si>
    <t>Class B Common Stock</t>
  </si>
  <si>
    <t>Consolidated Statements of Income - USD ($) shares in Thousands, $ in Thousands</t>
  </si>
  <si>
    <t>3 Months Ended</t>
  </si>
  <si>
    <t>Feb. 24, 2018</t>
  </si>
  <si>
    <t>Revenues</t>
  </si>
  <si>
    <t>Operating expenses:</t>
  </si>
  <si>
    <t>Cost of revenues</t>
  </si>
  <si>
    <t>[1]</t>
  </si>
  <si>
    <t>Selling and administrative expenses</t>
  </si>
  <si>
    <t>Depreciation and amortization</t>
  </si>
  <si>
    <t>Total operating expenses</t>
  </si>
  <si>
    <t>Operating income</t>
  </si>
  <si>
    <t>Other (income) expense:</t>
  </si>
  <si>
    <t>Interest income, net</t>
  </si>
  <si>
    <t>Other expense (income), net</t>
  </si>
  <si>
    <t>Total other income, net</t>
  </si>
  <si>
    <t>Income before income taxes</t>
  </si>
  <si>
    <t>Provision (benefit) for income taxes</t>
  </si>
  <si>
    <t>Net income</t>
  </si>
  <si>
    <t>Income per share – Diluted:</t>
  </si>
  <si>
    <t>Common stock (in dollars per share)</t>
  </si>
  <si>
    <t>Income allocated to – Basic:</t>
  </si>
  <si>
    <t>Common stock</t>
  </si>
  <si>
    <t>Income allocated to – Diluted:</t>
  </si>
  <si>
    <t>Weighted average number of shares outstanding – Basic:</t>
  </si>
  <si>
    <t>Common stock (in shares)</t>
  </si>
  <si>
    <t>Weighted average number of shares outstanding – Diluted:</t>
  </si>
  <si>
    <t>Income per share – Basic:</t>
  </si>
  <si>
    <t>Exclusive of depreciation on the Company’s property, plant and equipment and amortization on its intangible assets.</t>
  </si>
  <si>
    <t>Consolidated Statements of Comprehensive Income - USD ($) $ in Thousands</t>
  </si>
  <si>
    <t>Statement of Comprehensive Income [Abstract]</t>
  </si>
  <si>
    <t>Other comprehensive income (loss):</t>
  </si>
  <si>
    <t>Foreign currency translation adjustments</t>
  </si>
  <si>
    <t>Pension benefit liabilities</t>
  </si>
  <si>
    <t>Change in fair value of derivatives, net of income taxes</t>
  </si>
  <si>
    <t>Derivative financial instruments reclassified to earnings</t>
  </si>
  <si>
    <t>Other comprehensive income (loss)</t>
  </si>
  <si>
    <t>Comprehensive income</t>
  </si>
  <si>
    <t>Consolidated Balance Sheets - USD ($) $ in Thousands</t>
  </si>
  <si>
    <t>Aug. 25, 2018</t>
  </si>
  <si>
    <t>Current assets:</t>
  </si>
  <si>
    <t>Cash, cash equivalents and short-term investments</t>
  </si>
  <si>
    <t>Receivables, less reserves of $12,328 and $9,237</t>
  </si>
  <si>
    <t>Inventories</t>
  </si>
  <si>
    <t>Rental merchandise in service</t>
  </si>
  <si>
    <t>Prepaid taxes</t>
  </si>
  <si>
    <t>Prepaid expenses and other current assets</t>
  </si>
  <si>
    <t>Total current assets</t>
  </si>
  <si>
    <t>Property, plant and equipment, net of accumulated depreciation of $751,928 and $721,527</t>
  </si>
  <si>
    <t>Goodwill</t>
  </si>
  <si>
    <t>Customer contracts, net</t>
  </si>
  <si>
    <t>Other intangible assets, net</t>
  </si>
  <si>
    <t>Deferred income taxes</t>
  </si>
  <si>
    <t>Other assets</t>
  </si>
  <si>
    <t>Total assets</t>
  </si>
  <si>
    <t>Current liabilities:</t>
  </si>
  <si>
    <t>Accounts payable</t>
  </si>
  <si>
    <t>Accrued liabilities</t>
  </si>
  <si>
    <t>Accrued taxes</t>
  </si>
  <si>
    <t>Total current liabilities</t>
  </si>
  <si>
    <t>Accrued and deferred income taxes</t>
  </si>
  <si>
    <t>Total liabilities</t>
  </si>
  <si>
    <t>Commitments and contingencies (Note 12)</t>
  </si>
  <si>
    <t xml:space="preserve"> </t>
  </si>
  <si>
    <t>Shareholders' equity:</t>
  </si>
  <si>
    <t>Preferred Stock, $1.00 par value; 2,000,000 shares authorized; no shares issued and outstanding</t>
  </si>
  <si>
    <t>Capital surplus</t>
  </si>
  <si>
    <t>Retained earnings</t>
  </si>
  <si>
    <t>Accumulated other comprehensive loss</t>
  </si>
  <si>
    <t>Total shareholders' equity</t>
  </si>
  <si>
    <t>Total liabilities and shareholders' equity</t>
  </si>
  <si>
    <t>Consolidated Balance Sheets - Parenthetical - USD ($) $ in Thousands</t>
  </si>
  <si>
    <t>Receivables, reserves</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hareholders' Equity - USD ($) shares in Thousands, $ in Thousands</t>
  </si>
  <si>
    <t>Total</t>
  </si>
  <si>
    <t>Common Shares</t>
  </si>
  <si>
    <t>Common StockCommon Shares</t>
  </si>
  <si>
    <t>Common StockClass B Common Stock</t>
  </si>
  <si>
    <t>Capital Surplus</t>
  </si>
  <si>
    <t>Retained Earnings</t>
  </si>
  <si>
    <t>Retained EarningsCommon Shares</t>
  </si>
  <si>
    <t>Retained EarningsClass B Common Stock</t>
  </si>
  <si>
    <t>Accumulated Other Comprehensive Loss</t>
  </si>
  <si>
    <t>Balance at beginning of period (in shares) at Aug. 26, 2017</t>
  </si>
  <si>
    <t>Balance at beginning of period at Aug. 26, 2017</t>
  </si>
  <si>
    <t>Increase (Decrease) in Stockholders' Equity [Roll Forward]</t>
  </si>
  <si>
    <t>Change in fair value of derivatives</t>
  </si>
  <si>
    <t>Foreign currency translation</t>
  </si>
  <si>
    <t>Dividends declared Common Stock</t>
  </si>
  <si>
    <t>Share-based compensation, net</t>
  </si>
  <si>
    <t>Share-based awards exercised, net (in shares)</t>
  </si>
  <si>
    <t>[2]</t>
  </si>
  <si>
    <t>Share-based awards exercised, net</t>
  </si>
  <si>
    <t>Balance at end of period (in shares) at Nov. 25, 2017</t>
  </si>
  <si>
    <t>Balance at end of period at Nov. 25, 2017</t>
  </si>
  <si>
    <t>Pension benefit liabilities, net</t>
  </si>
  <si>
    <t>Balance at end of period (in shares) at Feb. 24, 2018</t>
  </si>
  <si>
    <t>Balance at end of period at Feb. 24, 2018</t>
  </si>
  <si>
    <t>Balance at beginning of period (in shares) at Nov. 25, 2017</t>
  </si>
  <si>
    <t>Balance at beginning of period at Nov. 25, 2017</t>
  </si>
  <si>
    <t>[3]</t>
  </si>
  <si>
    <t>Balance at beginning of period (in shares) at Aug. 25, 2018</t>
  </si>
  <si>
    <t>Balance at beginning of period at Aug. 25, 2018</t>
  </si>
  <si>
    <t>Balance at end of period (in shares) at Nov. 24, 2018</t>
  </si>
  <si>
    <t>Balance at end of period at Nov. 24, 2018</t>
  </si>
  <si>
    <t>Balance at end of period (in shares) at Feb. 23, 2019</t>
  </si>
  <si>
    <t>Balance at end of period at Feb. 23, 2019</t>
  </si>
  <si>
    <t>Cumulative effect of change in accounting principle, net</t>
  </si>
  <si>
    <t>[4]</t>
  </si>
  <si>
    <t>Balance at beginning of period (in shares) at Nov. 24, 2018</t>
  </si>
  <si>
    <t>Balance at beginning of period at Nov. 24, 2018</t>
  </si>
  <si>
    <t>Repurchase of common stock (in shares)</t>
  </si>
  <si>
    <t>Repurchase of common stock</t>
  </si>
  <si>
    <t>These amounts are shown net of any shares withheld by the Company to satisfy certain tax withholdings obligations in connection with the vesting of certain shares of restricted stock or restricted stock units.</t>
  </si>
  <si>
    <t>These amounts are shown net of the effect of income taxes.</t>
  </si>
  <si>
    <t>These amounts include the impact of the adoption of ASU 2018-02 in the second quarter of fiscal 2018. See Note 15, “Accumulated Other Comprehensive Loss” in our Consolidated Financial Statements for further details.</t>
  </si>
  <si>
    <t>These amounts consist of the cumulative impact of the adoption of the new revenue recognition accounting guidance. See Note 2, “Recent Accounting Pronouncements” in the Company’s Consolidated Financial Statements.</t>
  </si>
  <si>
    <t>Consolidated Statements of Shareholders' Equity -  Parenthetical - $ / shares</t>
  </si>
  <si>
    <t>Mar. 28, 2018</t>
  </si>
  <si>
    <t>Mar. 27, 2018</t>
  </si>
  <si>
    <t>Nov. 24, 2018</t>
  </si>
  <si>
    <t>Nov. 25, 2017</t>
  </si>
  <si>
    <t>Dividends declared (in dollars per share)</t>
  </si>
  <si>
    <t>Consolidated Statements of Cash Flows - USD ($) $ in Thousands</t>
  </si>
  <si>
    <t>Cash flows from operating activities:</t>
  </si>
  <si>
    <t>Adjustments to reconcile net income to cash provided by operating activities:</t>
  </si>
  <si>
    <t>Amortization of deferred financing costs</t>
  </si>
  <si>
    <t>Forgiveness of a liability</t>
  </si>
  <si>
    <t>Share-based compensation</t>
  </si>
  <si>
    <t>Accretion on environmental contingencies</t>
  </si>
  <si>
    <t>Accretion on asset retirement obligations</t>
  </si>
  <si>
    <t>Other</t>
  </si>
  <si>
    <t>Changes in assets and liabilities, net of acquisitions:</t>
  </si>
  <si>
    <t>Receivables, less reserves</t>
  </si>
  <si>
    <t>Prepaid expenses and other current assets and Other assets</t>
  </si>
  <si>
    <t>Prepaid and accrued income taxes</t>
  </si>
  <si>
    <t>Net cash provided by operating activities</t>
  </si>
  <si>
    <t>Cash flows from investing activities:</t>
  </si>
  <si>
    <t>Acquisition of businesses, net of cash acquired</t>
  </si>
  <si>
    <t>Capital expenditures, including capitalization of software costs</t>
  </si>
  <si>
    <t>Proceeds from sale of assets</t>
  </si>
  <si>
    <t>Net cash used in investing activities</t>
  </si>
  <si>
    <t>Cash flows from financing activities:</t>
  </si>
  <si>
    <t>Proceeds from exercise of share-based awards</t>
  </si>
  <si>
    <t>Taxes withheld and paid related to net share settlement of equity awards</t>
  </si>
  <si>
    <t>Repurchase of Common Stock</t>
  </si>
  <si>
    <t>Payment of cash dividends</t>
  </si>
  <si>
    <t>Net cash used in financing activities</t>
  </si>
  <si>
    <t>Effect of exchange rate changes</t>
  </si>
  <si>
    <t>Net increase in cash, cash equivalents and short-term investments</t>
  </si>
  <si>
    <t>Cash, cash equivalents and short-term investments at beginning of period</t>
  </si>
  <si>
    <t>Cash, cash equivalents and short-term investments at end of period</t>
  </si>
  <si>
    <t>Supplemental disclosure of cash flow information:</t>
  </si>
  <si>
    <t>Non-cash capital expenditures</t>
  </si>
  <si>
    <t>Basis of Presentation</t>
  </si>
  <si>
    <t>Organization, Consolidation and Presentation of Financial Statements [Abstract]</t>
  </si>
  <si>
    <t>1. Basis of Presentation These Consolidated Financial Statements of UniFirst Corporation (“Company”)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however, the Company believes that the information furnished reflects all adjustments (consisting only of normal recurring adjustments) which are, in the opinion of management, necessary for a fair statement of results for the interim period. It is suggested that these Consolidated Financial Statements be read in conjunction with the consolidated financial statements and the notes thereto included in the Company’s Annual Report on Form 10-K for the fiscal year ended August 25, 2018. There have been no material changes in the accounting policies followed by the Company during the current fiscal year other than the adoption of recent accounting pronouncements discussed in Note 2. Results for an interim period are not indicative of any future interim periods or for an entire fiscal year. Certain prior year amounts have been reclassified to conform to current year presentation. The Company has reclassified $11.6 million of software from property, plant, and equipment, net to intangible assets as of August 25, 2018. This reclassification did not impact current or historical net income or shareholder’s equity.</t>
  </si>
  <si>
    <t>Recent Accounting Pronouncements</t>
  </si>
  <si>
    <t>Accounting Policies [Abstract]</t>
  </si>
  <si>
    <t>2. Recent Accounting Pronouncements In May 2014, the Financial Accounting Standards Board (“FASB”) issued updated accounting guidance for revenue recognition, which it has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e standard includes cost guidance, whereby all direct and incremental costs to obtain or fulfill a contract will be capitalized and amortized over the corresponding period of benefit, determined on a contract by contract basis. This guidance is also intended to improve disclosure requirements and enhance the comparability of revenue recognition practices. Improved disclosures under the amended guidance relate to the nature, amount, timing and uncertainty of revenue that is recognized from contracts with customers. The Company adopted the standard on August 26, 2018 using the modified retrospective adoption method. Upon adoption of this guidance, the Company recorded an adjustment to the opening balance of retained earnings as of August 26, 2018. The adoption of the standard did not have any material impact to the timing or measurement of revenues. The adjustment to retained earnings relates to the capitalization of certain direct and incremental contract costs required by the new guidance, net of the related income tax effect. Capitalized costs are amortized ratably over the anticipated period of benefit. The Company applied the new guidance to all contracts as of August 26, 2018. Results for reporting periods beginning after August 25, 2018 are presented under the new guidance, while comparative prior period amounts have not been restated and continue to be presented under accounting standards in effect in those periods. Capitalization of Contract Costs. The Company has elected to apply the guidance, as a practical expedient, to a portfolio of contracts (or performance obligations) with similar characteristics because the Company reasonably expects that the effects on the Consolidat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the new standard or the amortization period of the asset would have been one year or less. The cumulative effect of applying the new guidance was recorded as an adjustment to retained earnings as of the adoption date. As a result of applying the modified retrospective method to adopt the new revenue guidance, the adjustments set forth in the table below were made to accounts on the consolidated balance sheet as of August 26, 2018: Consolidated Balance Sheet (In thousands) August 25, 2018 Capitalization of Contract Costs August 26, 2018 Assets Prepaid expenses and other current assets $ 21,899 $ 10,789 $ 32,688 Total current assets 784,800 10,789 795,589 Other assets 30,259 42,405 72,664 Total assets $ 1,843,386 $ 53,194 $ 1,896,580 Liabilities and shareholders’ equity Accrued and deferred income taxes $ 74,070 $ 13,761 $ 87,831 Total liabilities 378,419 13,761 392,180 Retained earnings 1,405,239 39,433 1,444,672 Total shareholders’ equity 1,464,967 39,433 1,504,400 Total liabilities and shareholders’ equity $ 1,843,386 $ 53,194 $ 1,896,580 The impacts of adopting this standard on the thirteen and twenty-six weeks ended February 23, 2019 Consolidated Financial Statements are presented in the following tables: Thirteen weeks ended February 23, 2019 Consolidated Statement of Income (In thousands, except per share data) As Reported Under Historical Guidance Impact of Adopting New Revenue Standard Operating expenses: Selling and administrative expenses $ 68,321 $ 69,630 $ (1,309 ) Total operating expenses 375,039 376,348 (1,309 ) Operating income 62,446 61,137 1,309 Income before income taxes 63,395 62,086 1,309 Provision for income taxes 15,789 15,463 326 Net income $ 47,606 $ 46,623 $ 983 Income per share – Diluted: $ 2.48 $ 2.43 $ 0.05 Twenty-six weeks ended February 23, 2019 Consolidated Statement of Income (In thousands, except per share data) As Reported Under Historical Guidance Impact of Adopting New Revenue Standard Operating expenses: Selling and administrative expenses $ 154,280 $ 156,505 $ (2,225 ) Total operating expenses 763,163 765,388 (2,225 ) Operating income 112,872 110,647 2,225 Income before income taxes 115,354 113,129 2,225 Provision for income taxes 29,428 28,861 567 Net income $ 85,926 $ 84,268 $ 1,658 Income per share – Diluted: $ 4.46 $ 4.37 $ 0.09 Balance at February 23, 2019 Consolidated Balance Sheet (In thousands) As Reported Under Historical Guidance Impact of Adopting New Revenue Standard Assets Prepaid expenses and other current assets $ 35,195 $ 24,406 $ 10,789 Total current assets 849,096 838,307 10,789 Other assets 75,447 30,817 44,630 Total assets $ 1,954,106 $ 1,898,687 $ 55,419 Liabilities and shareholders’ equity Accrued and deferred income taxes $ 87,688 $ 73,360 $ 14,328 Total liabilities 373,316 358,988 14,328 Retained earnings 1,520,431 1,479,340 41,091 Total shareholders’ equity 1,580,790 1,539,699 41,091 Total liabilities and shareholders’ equity $ 1,954,106 $ 1,898,687 $ 55,419 The adoption of this standard had no impact on the Company’s twenty-six weeks ended February 23, 2019 operating cash flow, and the only impact of the adoption on its fiscal 2019 consolidated statement of comprehensive income was the impact to net income as presented in the tables above.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Company adopted this standard on August 26, 2018. The adoption of this guidance did not have a material impact on the Company’s financial statements. In February 2016, the FASB issued updated guidance which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is new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ir financial statements. The Company will adopt the new guidance on September 1, 2019. At August 25, 2018, the Company was contractually obligated to make future payments of $47.1 million under its operating lease obligations in existence as of that date, primarily related to long-term leases. The Company is evaluating the impact that this guidance will have on its financial statements. While the Company is in the early stages of its implementation process of this guidance, and has not yet determined its impact on its consolidated balance sheet or consolidated statement of income, these leases would be required to be presented on the consolidated balance sheet in accordance with the requirements of this guidance. In August 2016, the FASB issued updated guidance that reduces diversity in how certain cash receipts and cash payments are presented and classified in the Consolidated Statements of Cash Flows. This guidance is effective for annual reporting periods, and any interim periods within those annual periods, that begin after December 15, 2017 and is required to be applied retrospectively, with early adoption permitted. Accordingly, the Company adopted this standard on August 26, 2018. The adoption of this guidance did not have a material impact on its financial statements. In June 2016, the FASB issued updated guidance that introduces a new forward-looking approach, based on expected losses, to estimate credit losses on certain types of financial instruments including trade receivables. The estimate of expected credit losses will require entities to incorporate historical information, current information and reasonable and supportable forecasts. This guidance also expands the disclosure requirements to enable users of financial statements to understand the entity’s assumptions, models and methods for estimating expected credit losses. This guidance is effective for annual reporting periods, and any interim periods within those annual periods, that begin after December 15, 2019 with early adoption permitted. Accordingly, the guidance will be effective for the Company on August 30, 2020. The Company is currently evaluating the impact that this guidance will have on its financial statements and related disclosures. In October 2016, the FASB issued updated guidance to improve the accounting for the income tax consequences of intra-entity transfers of assets other than inventory. This guidance is effective for annual reporting periods, and any interim periods within those annual periods, that begin after December 15, 2017 and is required to be applied on a modified retrospective basis, with early adoption permitted. Accordingly, the Company adopted this standard on August 26, 2018. The adoption of this guidance did not have a material impact on its financial statements. In March 2017, the FASB issued updated guidance that requires a change in the presentation of net periodic benefit cost on the consolidated statements of operations. Specifically, entities must present the service cost component of net periodic benefit cost in the same financial statement line items as other compensation costs arising from services rendered by the related employees during the period, whereas the non-service components of net periodic benefit cost must be presented separately from the financial statement line items that include service cost and outside of operating income. The Company’s adoption of this guidance on August 26, 2018 did not have a material impact on its financial statements. In August 2017, the FASB issued guidance that expands component and fair value hedging, specifies the presentation of the effects of hedging instruments, and eliminates the separate measurement and presentation of hedge ineffectiveness. The accounting update is effective for annual and interim periods beginning after December 15, 2018, with early adoption permitted, and is to be applied on a modified retrospective basis. The Company elected to early adopt this guidance in the first quarter of fiscal 2019. The adoption of this guidance did not have a material impact on its financial statements. In August 2018, the FASB issued updated guidance to modify the disclosure requirements for employers that sponsor defined benefit pension or other postretirement plans. This guidance will be effective for annual reporting periods, and any interim periods within those annual periods, ending after December 15, 2020 and will be required to be applied on a retrospective basis, with early adoption permitted. Accordingly, the standard will be effective for the Company on August 29, 2021. The Company is currently evaluating the impact that this guidance will have on its financial statements and related disclosures. In August 2018, the FASB issued guidance that addresses customer’s accounting for implementation costs incurred in a cloud computing arrangement that is a service contract and also adds certain disclosure requirements related to implementation costs incurred for internal-use software and cloud computing arrangements.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annual reporting periods, and any interim periods within those annual periods, that begin after December 15, 2019 with early adoption permitted. The amendments in this update can be applied either retrospectively or prospectively to all implementation costs incurred after the date of adoption. Accordingly, the guidance will be effective for the Company on August 30, 2020. The Company is currently evaluating the impact that this guidance will have on its financial statements and related disclosures.</t>
  </si>
  <si>
    <t>Revenue Recognition</t>
  </si>
  <si>
    <t>Revenue from Contract with Customer [Abstract]</t>
  </si>
  <si>
    <t>3. Revenue Recognition The following table presents the Company’s revenues for the thirteen and twenty-six weeks ended February 23, 2019 and February 24, 2018, respectively, disaggregated by service type: Thirteen weeks ended Twenty-six weeks ended February 23, 2019 February 24, 2018 February 23, 2019 February 24, 2018 (In thousands, except percentages) Revenues % of Revenues Revenues % of Revenues Revenues % of Revenues Revenues % of Revenues Core Laundry Operations $ 394,408 90.2 % $ 378,955 90.4 % $ 784,885 89.6 % $ 752,751 90.2 % Specialty Garments 29,745 6.8 % 27,009 6.4 % 64,193 7.3 % 55,436 6.6 % First Aid 13,332 3.0 % 13,300 3.2 % 26,957 3.1 % 26,855 3.2 % Total Revenues $ 437,485 100.0 % $ 419,264 100.0 % $ 876,035 100.0 % $ 835,042 100.0 % For the thirteen weeks ended February 23, 2019, the percentage of revenues recognized over time as the services are performed was 95.3% of Core Laundry Operations revenues and 82.2% of Specialty Garments revenues. For the twenty-six weeks ended February 23, 2019, the percentage of revenues recognized over time as the services are performed was 95.3% of Core Laundry Operations revenues and 83.1% of Specialty Garments revenues. See Note 16 “Segment Reporting” for additional details of segment definitions. During the thirteen weeks ended February 23, 2019, 4.7% of Core Laundry Operations revenues, 17.8% of Specialty Garments revenues and 100% of First Aid revenues were recognized at a point in time, which generally occurs when the goods are transferred to the customer. During the twenty-six weeks ended February 23, 2019, 4.7% of Core Laundry Operations revenues, 16.9% of Specialty Garments revenues and 100% of First Aid revenues were recognized at a point in time, which generally occurs when the goods are transferred to the customer. Revenue Recognition Policy Approximately 91.0% of the Company’s revenues are derived from fees for route servicing of Core Laundry Operations, Specialty Garments, and First Aid performed by the Company’s employees at the customer’s location of business. Revenues from the Company’s route servicing customer contracts represent a single-performance obligation. The Company recognizes these revenues over time as services are performed based on the nature of services provided and contractual rates (input method). Certain of the Company’s customer contracts, primarily within the Company’s Core Laundry Operations, include pricing terms and conditions that include components of variable consideration. The variable consideration is typically in the form of consideration due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significant constraints on the Company’s revenue recognition were applied during the thirteen and twenty-six weeks ended February 23, 2019. The Company reassesses these estimates during each reporting period. The Company maintains a liability for these discounts and rebates within accrued liabilities on the consolidated balance sheets. Variable consideration also includes consideration paid to a customer at the beginning of a contract. The Company capitalizes this consideration and amortizes it over the life of the contract as a reduction to revenue in accordance with the updated accounting guidance for revenue recognition. These assets are included in other assets on the consolidated balance sheets. Costs to Obtain a Contract The Company defers commission expenses paid to its employee-partners when the commissions are deemed to be incremental for obtaining the route servicing customer contract. The deferred commissions are amortized on a straight-line basis over the expected period of benefit. The Company reviews the deferred commission balances for impairment on an ongoing basis. Deferred commissions are classified as current or noncurrent based on the timing of when the Company expects to recognize the expense. The current portion is included in prepaid expenses and other current assets and the non-current portion is included in other assets on the Company’s consolidated balance sheets. As of February 23, 2019, the current and non-current assets related to deferred commissions totaled $ 10.8</t>
  </si>
  <si>
    <t>Business Acquisitions</t>
  </si>
  <si>
    <t>Business Combinations [Abstract]</t>
  </si>
  <si>
    <t xml:space="preserve">4. Business Acquisitions During the twenty-six weeks ended February 23, 2019, the Company completed one business acquisition with an aggregate purchase price of approximately $0.1 million. The initial allocation of the purchase price is incomplete with respect to certain assets acquired. The results of operations of this acquisition have been included in the Company’s consolidated financial results since its acquisition date. This acquisition was not significant in relation to the Company’s consolidated financial results and, therefore, pro-forma financial information has not been presented. </t>
  </si>
  <si>
    <t>Fair Value Measurements</t>
  </si>
  <si>
    <t>Fair Value Disclosures [Abstract]</t>
  </si>
  <si>
    <t xml:space="preserve">5. Fair Value Measurements The assets or liabilities measured at fair value on a recurring basis are summarized in the tables below (in thousands): As of February 23, 2019 Level 1 Level 2 Level 3 Fair Value Assets: Cash equivalents $ 123,900 $ — $ — $ 123,900 Pension plan assets — 5,907 — 5,907 Foreign currency forward contracts — 148 — 148 Total assets at fair value $ 123,900 $ 6,055 $ — $ 129,955 As of August 25, 2018 Level 1 Level 2 Level 3 Fair Value Assets: Cash equivalents $ 103,190 $ — $ — $ 103,190 Pension plan assets — 6,325 — 6,325 Foreign currency forward contracts — 127 — 127 Total assets at fair value $ 103,190 $ 6,452 $ — $ 109,642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of the fair value hierarchy.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se contracts are included in prepaid expenses and other current assets and other long-term assets as of February 23, 2019 and August 25, 2018. The fair value of the forward contracts is based on similar exchange traded derivatives and are, therefore, included within Level 2 of the fair value hierarchy. </t>
  </si>
  <si>
    <t>Derivative Instruments and Hedging Activities</t>
  </si>
  <si>
    <t>Derivative Instruments and Hedging Activities Disclosure [Abstract]</t>
  </si>
  <si>
    <t xml:space="preserve">6. Derivative Instruments and Hedging Activities As of February 23, 2019, the Company had forward contracts with a notional value of approximately 12.1 million CAD outstanding and recorded the fair value of the contracts of $0.1 million in other long-term assets and $0.1 million in prepaid expenses and other current assets with a corresponding decrease in accumulated other comprehensive loss of $0.1 million, which was recorded net of tax. During the twenty-six weeks ended February 23, 2019, the Company reclassified $0.1 million from accumulated other comprehensive loss to revenue, related to the derivative financial instruments. The gain on these forward contracts that resulted in a decrease to accumulated other comprehensive loss as of February 23, 2019 is expected to be reclassified to revenues prior to its maturity on February 25, 2022. </t>
  </si>
  <si>
    <t>Employee Benefit Plans</t>
  </si>
  <si>
    <t>Postemployment Benefits [Abstract]</t>
  </si>
  <si>
    <t xml:space="preserve">7. 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the thirteen weeks ended February 23, 2019 and February 24, 2018 were $4.3 million and $3.9 million, respectively. Contributions charged to expense under the plan for the twenty-six weeks ended February 23, 2019 and February 24, 2018 were $8.8 million and $8.0 million, respectively. Pension Plans and Supplemental Executive Retirement Plans The Company maintains an unfunded Supplemental Executive Retirement Plan for certain eligible employees of the Company and two frozen non-contributory defined benefit pension plans. The amounts charged to expense related to these plans for the thirteen weeks ended February 23, 2019 and February 24, 2018 were $0.5 million and $0.6 million, respectively. The amounts charged to expense related to these plans for the twenty-six weeks ended February 23, 2019 and February 24, 2018 were $1.1 million and $1.3 million, respectively. </t>
  </si>
  <si>
    <t>Income Per Share</t>
  </si>
  <si>
    <t>Earnings Per Share [Abstract]</t>
  </si>
  <si>
    <t xml:space="preserve">8. Income Per Share The Company calculates income per share by allocating income to its unvested participating securities as part of its income per share calculations. The following table sets forth the computation of basic income per share using the two-class method for amounts attributable to the Company’s shares of Common Stock and Class B Common Stock (in thousands, except per share data): Thirteen weeks ended Twenty-six weeks ended February 23, 2019 February 24, 2018 February 23, 2019 February 24, 2018 Net income available to shareholders $ 47,606 $ 58,378 $ 85,926 $ 92,584 Allocation of net income for Basic: Common Stock $ 39,923 $ 46,744 $ 72,061 $ 74,126 Class B Common Stock 7,683 11,634 13,865 18,458 $ 47,606 $ 58,378 $ 85,926 $ 92,584 Weighted average number of shares for Basic: Common Stock 15,428 15,481 15,430 15,471 Class B Common Stock 3,710 4,816 3,710 4,816 19,138 20,297 19,140 20,287 Income per share for Basic: Common Stock $ 2.59 $ 3.02 $ 4.67 $ 4.79 Class B Common Stock $ 2.07 $ 2.42 $ 3.74 $ 3.83 The Company is required to calculate diluted income per share for Common Stock using the more dilutive of the following two methods: • The treasury stock method; or • The two-class method assuming a participating security is not exercised or converted. For the thirteen and twenty-six weeks ended February 23, 2019, the Company’s diluted income per share assumes the conversion of all vested Class B Common Stock into Common Stock and uses the two-class method for its unvested participating shares. The following table sets forth the computation of diluted income per share of Common Stock for the thirteen and twenty-six weeks ended February 23, 2019 (in thousands, except per share data): Thirteen weeks ended February 23, 2019 Twenty-six weeks ended February 23, 2019 Earnings to Common Shareholders Common Shares Income Per Share Earnings to Common Shareholders Common Shares Income Per Share As reported - Basic $ 39,923 15,428 $ 2.59 $ 72,061 15,430 $ 4.67 Add: effect of dilutive potential common shares Share-Based Awards — 94 — 118 Class B Common Stock 7,683 3,710 13,865 3,710 As reported – Diluted $ 47,606 19,232 $ 2.48 $ 85,926 19,258 $ 4.46 Share-based awards that would result in the issuance of 195 shares of Common Stock were excluded from the calculation of diluted income per share for the thirteen weeks ended February 23, 2019 because they were anti-dilutive. Share-based awards that would result in the issuance of 754 shares of Common Stock were excluded from the calculation of diluted income per share for the twenty-six weeks ended February 23, 2019 because they were anti-dilutive. For the thirteen and twenty-six weeks ended February 24, 2018, the Company’s diluted income per share assumes the conversion of all vested Class B Common Stock into Common Stock and uses the two-class method for its unvested participating shares. The following table sets forth the computation of diluted income per share of Common Stock for the thirteen and twenty-six weeks ended February 24, 2018 (in thousands, except per share data): Thirteen weeks ended February 24, 2018 Twenty-six weeks ended February 24, 2018 Earnings to Common Shareholders Common Shares Income Per Share Earnings to Common Shareholders Common Shares Income Per Share As reported - Basic $ 46,744 15,481 $ 3.02 $ 74,126 15,471 $ 4.79 Add: effect of dilutive potential common shares Share-Based Awards — 166 — 147 Class B Common Stock 11,634 4,816 18,458 4,816 As reported – Diluted $ 58,378 20,463 $ 2.85 $ 92,584 20,434 $ 4.53 Share-based awards that would result in the issuance of 4,368 shares of Common Stock were excluded from the calculation of diluted income per share for the thirteen weeks ended February 24, 2018 because they were anti-dilutive. Share-based awards that would result in the issuance of 1,001 shares of Common Stock were excluded from the calculation of diluted income per share for the twenty-six weeks ended February 24, 2018 because they were anti-dilutive. </t>
  </si>
  <si>
    <t>Inventory Disclosure [Abstract]</t>
  </si>
  <si>
    <t xml:space="preserve">9. Inventories Inventories are stated at the lower of cost or net realizable value, net of any reserve for excess and obsolete inventory. Work-in-process and finished goods inventories consist of materials, labor and manufacturing overhead.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February 23, 2019 and August 25, 2018 were as follows (in thousands): February 23, 2019 August 25, 2018 Raw materials $ 17,006 $ 18,508 Work in process 3,669 3,271 Finished goods 75,031 68,397 Total inventories $ 95,706 $ 90,176 </t>
  </si>
  <si>
    <t>Goodwill and Other Intangible Assets</t>
  </si>
  <si>
    <t>Goodwill and Intangible Assets Disclosure [Abstract]</t>
  </si>
  <si>
    <t xml:space="preserve">10. Goodwill and Other Intangible Assets As discussed in Note 4, “Business Acquisitions”, when the Company acquires a business, the amount assigned to the tangible assets and liabilities and intangible assets acquired is based on their respective fair values determined as of the acquisition date. The excess of the purchase price over the tangible assets and liabilities and intangible assets is recorded as goodwill. The changes in the carrying amount of goodwill are as follows (in thousands): Balance as of August 25, 2018 $ 397,422 Other (86 ) Balance as of February 23, 2019 $ 397,336 During fiscal 2019, the Company reclassified $11.6 million of software from property, plant and equipment, net to intangible assets. Intangible assets information as of August 25, 2018 has been recast in the table that follows, to reflect this change. Intangible assets, net in the Company’s accompanying Consolidated Balance Sheets are as follows (in thousands): Gross Carrying Amount Accumulated Amortization Net Carrying Amount February 23, 2019 Customer contracts $ 220,351 $ 158,841 $ 61,510 Software 45,921 32,628 13,293 Other intangible assets 35,027 32,223 2,804 $ 301,299 $ 223,692 $ 77,607 August 25, 2018 Customer contracts $ 220,303 $ 152,985 $ 67,318 Software $ 41,885 $ 30,305 $ 11,580 Other intangible assets 35,030 31,444 3,586 $ 297,218 $ 214,734 $ 82,484 </t>
  </si>
  <si>
    <t>Asset Retirement Obligations</t>
  </si>
  <si>
    <t>Asset Retirement Obligation Disclosure [Abstract]</t>
  </si>
  <si>
    <t xml:space="preserve">11. Asset Retirement Obligations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one to twenty-six years. A reconciliation of the Company’s asset retirement liability for the twenty-six weeks ended February 23, 2019 was as follows (in thousands): February 23, 2019 Beginning balance as of August 25, 2018 $ 13,668 Accretion expense 441 Effect of exchange rate changes (61 ) Change in estimate (1,705 ) Ending balance as of February 23, 2019 $ 12,343 Asset retirement obligations are included in current and long-term accrued liabilities in the accompanying Consolidated Balance Sheets. </t>
  </si>
  <si>
    <t>Commitments and Contingencies</t>
  </si>
  <si>
    <t>Commitments and Contingencies Disclosure [Abstract]</t>
  </si>
  <si>
    <t xml:space="preserve">12. Commitments and Contingencies The Company and its operations are subject to various federal, state and local laws and regulations governing, among other things, air emissions, wastewater discharges, and the generation, handling, storage, transportation, treatment and disposal of hazardous wastes and other substances. In particular, industrial laundries currently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Over the years,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negotiated with the applicable environmental authorities or otherwise with respect to sites located in or related to Woburn, Massachusetts, Somerville, Massachusetts, Springfield, Massachusetts, Uvalde, Texas, Stockton, California, two sites related to former operations in Williamstown, Vermont, as well as sites located in Goldsboro, North Carolina and Wilmington, North Carolina. The Company has accrued certain costs related to the sites described above as it has been determined that the costs are probable and can be reasonably estimated. The Company has potential exposure related to a parcel of land (the “Central Area”) related to the Woburn, Massachusetts site mention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The Company has implemented mitigation measures and continues to monitor environmental conditions at the Somerville, Massachusetts site. In addition, the Company has received demands from the local transit authority for reimbursement of certain costs associated with its construction of a new municipal transit station in the area of the Somerville site. This station is part of the extension of the transit system. The Company has reserved for costs in connection with this matter; however, in light of the uncertainties associated with this matter, these costs and the related reserve may change. The Company has also received notice that the Massachusetts Department of Environmental Protection is conducting an audit of the Company’s investigation and remediation work with respect to the Somerville site.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 As of February 23, 2019, the risk-free interest rates utilized by the Company ranged from 2.7% to 3.0%. For environmental liabilities that have been discounted, the Company includes interest accretion, based on the effective interest method, in selling and administrative expenses on the Consolidated Statements of Income. The changes to the Company’s environmental liabilities for the twenty-six weeks ended February 23, 2019 were as follows (in thousands): February 23, 2019 Beginning balance as of August 25, 2018 $ 25,486 Costs incurred for which reserves had been provided (456 ) Insurance proceeds 87 Interest accretion 377 Change in discount rates (80 ) Balance as of February 23, 2019 $ 25,414 Anticipated payments and insurance proceeds of currently identified environmental remediation liabilities as of February 23, 2019, for the next five fiscal years and thereafter, as measured in current dollars, are reflected below. (In thousands) 2019 2020 2021 2022 2023 Thereafter Total Estimated costs – current dollars $ 9,038 $ 2,122 $ 1,635 $ 1,272 $ 1,175 $ 12,137 $ 27,379 Estimated insurance proceeds (86 ) (159 ) (173 ) (159 ) (173 ) (830 ) (1,580 ) Net anticipated costs $ 8,952 $ 1,963 $ 1,462 $ 1,113 $ 1,002 $ 11,307 $ 25,799 Effect of inflation 7,666 Effect of discounting (8,051 ) Balance as of February 23, 2019 $ 25,414 Estimated insurance proceeds are primarily received from an annuity received as part of a legal settlement with an insurance company. Annual proceeds of approximately $0.3 million are deposited into an escrow account which funds remediation and monitoring costs for two sites related to former operations in Williamstown, Vermont. Annual proceeds received but not expended in the current year accumulate in this account and may be used in future years for costs related to this site through the year 2027. As of February 23, 2019, the balance in this escrow account, which is held in a trust and is not recorded in the Company’s accompanying Consolidated Balance Sheet, was approximately $3.8 million. Also included in estimated insurance proceeds are amounts the Company is entitled to receive pursuant to legal settlements as reimbursements from three insurance companies for estimated costs at the site in Uvalde, Texas. The Company’s nuclear garment decontamination facilities are licensed by the Nuclear Regulatory Commission (“NRC”), or, in certain cases, by the applicable state agency, and are subject to regulation by federal, state and local authorities. The Company also has nuclear garment decontamination facilities in the United Kingdom and the Netherlands. These facilities are licensed and regulated by the respective country’s applicable federal agency. In the past, scrutiny and regulation of nuclear facilities and related services have resulted in the suspension of operations at certain nuclear facilities served by the Company or disruptions in its ability to service such facilities. There can be no assurance that such regulation will not lead to material disruptions in the Company’s garment decontamination business. During fiscal 2017, the Company recorded a pre-tax non-cash impairment charge of $55.8 million once it was determined that it was not probable that the version of the Customer Relationship Management (“CRM”) system that was being developed would be completed and placed into service. On December 28, 2018, the Company entered into a settlement agreement with its lead contractor for the version of the CRM system with respect to which the Company recorded the impairment charge. As part of the settlement agreement, the Company recorded in the second quarter ended February 23, 2019 a total gain of $21.1 million as a reduction of selling and administrative expenses, which includes the Company’s receipt of a one-time cash payment in the amount of $13.0 million as well as the forgiveness of amounts previously due the contractor. The Company also received hardware and related maintenance service with a fair value of $0.8 million as part of the settlement. From time to time, the Company is also subject to legal proceedings and claims arising from the conduct of its business operations, including personal injury claims, customer contract matters, employment claims and environmental matters as described above. While it is impossible for the Company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and/or results of operations for any particular future period could be materially affected by changes in the Company’s assumptions or strategies related to these contingencies or changes out of the Company’s control. </t>
  </si>
  <si>
    <t>Income Taxes</t>
  </si>
  <si>
    <t>Income Tax Disclosure [Abstract]</t>
  </si>
  <si>
    <t xml:space="preserve">13. 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 for the thirteen weeks ended February 23, 2019 was a provision of 24.9% compared to a benefit of (34.0)% for the corresponding period in the prior year. The Company’s effective tax rate for the twenty-six weeks ended February 23, 2019 was 25.5% compared to 4.2% for the corresponding period in the prior year. The increase in the effective tax rates in the thirteen and twenty-six weeks ended February 23, 2019 as compared to the corresponding periods in the prior year was due primarily to the impact of the Tax Cuts and Jobs Act (the “Act”) enacted on December 22, 2017 . As a result of the Act, U.S. corporations are subject to lower income tax rates. For the twenty-six weeks ended February 23, 2019, the statutory tax rate for the period was 21.0% compared to the applicable blended statutory tax rate of 25.9% for the corresponding period in the prior year. U.S. Tax Reform The Act, among other matters, reduced the U.S. federal corporate income tax rate from 35.0% to 21.0%, required companies to pay a one-time transition tax on earnings of certain foreign subsidiaries that were previously tax deferred, and created new taxes on certain foreign sourced earnings. On December 22, 2017, the Securities and Exchange Commission (the “SEC”) issued Staff Accounting Bulletin No. 118, Income Tax Accounting Implications of the Tax Cuts and Jobs Act (“SAB 118”) directing SEC registrants to consider the impact of the U.S. legislation as “provisional” when a registrant does not have the necessary information available, prepared or analyzed (including computations) in reasonable detail to complete its accounting for the change in tax law. In accordance with SAB 118, during fiscal 2018 the Company recorded its best estimates based on its interpretation of the U.S. legislation while it continued to accumulate data to finalize the underlying calculations. This resulted in the Company recording a provisional net income tax benefit of $20.1 million for the fiscal year ended August 25, 2018 related to remeasuring its U.S. net deferred tax liabilities at the lower tax rate and the one-time transition tax. During the thirteen weeks ended February 23, 2019, the Company completed its accounting for the tax effects of enactment of the Act as required by SAB 118. There were no changes from the provisional calculation as recorded through August 25, 2018 to the final calculation. Deferred tax assets and liabilities The Company recorded a provisional net reduction of its deferred tax liabilities of $22.6 million for the year ended August 25, 2018 related to the Act, as compared to the Company’s initial provisional net reduction of $22.7 million as of February 24, 2018. The Act resulted in a tax benefit pertaining to the re-measurement of certain U.S. deferred tax assets and liabilities based on the rates at which they are expected to reverse in the future, which is generally 21.0%, partially offset by executive compensation deduction disallowances. Foreign tax effects The one-time transition tax is based on the Company’s total post-1986 earnings and profits (E&amp;P), which were previously deferred from U.S. income taxes, resulting in an increase in income tax expense of $2.5 million in the fiscal year ended August 25, 2018. Uncertain tax positions The Company recognizes interest and penalties related to uncertain tax positions as a component of income tax expense, which is consistent with the recognition of these items in prior reporting periods. During the thirteen and twenty-six weeks ended February 23, 2019, there were no material changes in the amount of unrecognized tax benefits or the amount accrued for interest and penalties. All U.S. and Canadian federal income tax statutes have lapsed for filings up to and including fiscal years 2014 and 2011, respectively. With a few exceptions, the Company is no longer subject to state and local income tax examinations for periods prior to fiscal 2014. The Company is not aware of any tax positions for which it is reasonably possible that the total amounts of unrecognized tax benefits will change significantly in the next 12 months. </t>
  </si>
  <si>
    <t>Long-Term Debt</t>
  </si>
  <si>
    <t>Debt Disclosure [Abstract]</t>
  </si>
  <si>
    <t xml:space="preserve">14. Long-Term Debt The Company has a $250 million unsecured revolving credit agreement (the “Credit Agreement”) with a syndicate of banks, which matures on April 11, 2021. Under the Credit Agreement, the Company is able to borrow funds at variable interest rates based on, at the Company’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s of February 23, 2019, the interest rates applicable to the Company’s borrowings under the Credit Agreement would be calculated as LIBOR plus 75 basis points at the time of the respective borrowing. As of February 23, 2019, the Company had no outstanding borrowings and had outstanding letters of credit amounting to $71.8 million, leaving $178.2 million available for borrowing under the Credit Agreement. As of February 23, 2019, the Company was in compliance with all covenants under the Credit Agreement. </t>
  </si>
  <si>
    <t>Stockholders' Equity Note [Abstract]</t>
  </si>
  <si>
    <t xml:space="preserve">15. Accumulated Other Comprehensive Loss The changes in each component of accumulated other comprehensive loss, net of tax, for the thirteen and twenty-six weeks ended February 23, 2019 and February 24, 2018 were as follows (in thousands): Thirteen weeks ended February 23, 2019 Foreign Currency Translation Pension- related (1) Derivative Financial Instruments (1) Total Accumulated Other Comprehensive (Loss) Income Balance as of November 24, 2018 $ (23,398 ) $ (4,135 ) $ 180 $ (27,353 ) Other comprehensive income (loss) before reclassification 1,418 — (39 ) 1,379 Amounts reclassified from accumulated other comprehensive loss — — (32 ) (32 ) Net current period other comprehensive income (loss) 1,418 — (71 ) 1,347 Balance as of February 23, 2019 $ (21,980 ) $ (4,135 ) $ 109 $ (26,006 ) Twenty-six weeks ended February 23, 2019 Foreign Currency Translation Pension- related (1) Derivative Financial Instruments (1) Total Accumulated Other Comprehensive Loss Balance as of August 25, 2018 $ (21,116 ) $ (4,135 ) $ 92 $ (25,159 ) Other comprehensive (loss) income before reclassification (864 ) — 93 (771 ) Amounts reclassified from accumulated other comprehensive loss — — (76 ) (76 ) Net current period other comprehensive (loss) income (864 ) — 17 (847 ) Balance as of February 23, 2019 $ (21,980 ) $ (4,135 ) $ 109 $ (26,006 ) Thirteen weeks ended February 24, 2018 Foreign Currency Translation Pension- related (1)(2) Derivative Financial Instruments (1) Total Accumulated Other Comprehensive (Loss) Income Balance as of November 25, 2018 $ (17,945 ) $ (5,477 ) $ (23 ) $ (23,445 ) Other comprehensive income (loss) before reclassification 1,250 — (23 ) 1,227 Amounts reclassified from accumulated other comprehensive (loss) income — (1,192 ) 10 (1,182 ) Net current period other comprehensive income (loss) 1,250 (1,192 ) (13 ) 45 Balance as of February 24, 2018 $ (16,695 ) $ (6,669 ) $ (36 ) $ (23,400 ) Twenty-six weeks ended February 24, 2018 Foreign Currency Translation Pension- related (1)(2) Derivative Financial Instruments (1) Total Accumulated Other Comprehensive Loss Balance as of August 27, 2016 $ (15,932 ) $ (5,477 ) $ (109 ) $ (21,518 ) Other comprehensive (loss) income before reclassification (763 ) — 59 (704 ) Amounts reclassified from accumulated other comprehensive (loss) income — (1,192 ) 14 (1,178 ) Net current period other comprehensive (loss) income (763 ) (1,192 ) 73 (1,882 ) Balance as of February 24, 2018 $ (16,695 ) $ (6,669 ) $ (36 ) $ (23,400 ) (1) Amounts are shown net of tax. (2) Activity represents the impact of the adoption of ASU 2018-02, “Reclassification of Certain Tax Effects from Accumulated Other Comprehensive Income”. Amounts reclassified from accumulated other comprehensive loss, net of tax, for the thirteen and twenty-six weeks ended February 23, 2019 and February 24, 2018 were as follows (in thousands): Thirteen weeks ended Twenty-six weeks ended February 23, 2019 February 24, 2018 February 23, 2019 February 24, 2018 Pension benefit liabilities, net: Tax effect reclass (a) $ — $ (1,192 ) $ — $ (1,192 ) Total, net of tax — (1,192 ) — (1,192 ) Derivative financial instruments, net: Forward contracts (b) (32 ) 10 (76 ) 14 Total, net of tax (32 ) 10 (76 ) 14 Total amounts reclassified, net of tax $ (32 ) $ (1,182 ) $ (76 ) $ (1,178 ) (a) Activity represents the impact of the adoption of ASU 2018-02, “Reclassification of Certain Tax Effects from Accumulated Other Comprehensive Income”. (b) Amounts included in revenues in the accompanying Consolidated Statements of Income. </t>
  </si>
  <si>
    <t>Segment Reporting</t>
  </si>
  <si>
    <t>Segment Reporting [Abstract]</t>
  </si>
  <si>
    <t xml:space="preserve">16. 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anufacturing (“MFG”), Corporate, Specialty Garments Rental and Cleaning (“Specialty Garments”) and First Aid.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generated when goods are shipped from the Company’s manufacturing facilities, or its subcontract manufacturers, to other Company locations. These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as well as maintains wholesale distribution and pill packaging operations. The Company refers to the U.S. and Canadian Rental and Cleaning, MFG, and Corporate reporting segments combined as its “Core Laundry Operations,” which is included as a subtotal in the following tables (in thousands): Thirteen weeks ended U.S. and Canadian Rental and Cleaning MFG Net Interco MFG Elim Corporate Subtotal Core Laundry Operations Specialty Garments First Aid Total February 23, 2019 Revenues $ 385,511 $ 60,978 $ (60,961 ) $ 8,880 $ 394,408 $ 29,745 $ 13,332 $ 437,485 Operating income (loss) $ 64,619 $ 20,160 $ 1,047 $ (26,713 ) $ 59,113 $ 2,235 $ 1,098 $ 62,446 Interest income, net $ (1,058 ) $ — $ — $ (951 ) $ (2,009 ) $ — $ — $ (2,009 ) Income (loss) before taxes $ 65,667 $ 19,876 $ 1,046 $ (26,502 ) $ 60,087 $ 2,210 $ 1,098 $ 63,395 February 24, 2018 Revenues $ 368,386 $ 59,769 $ (59,738 ) $ 10,538 $ 378,955 $ 27,009 $ 13,300 $ 419,264 Operating income (loss) $ 48,516 $ 21,994 $ (2,797 ) $ (29,629 ) $ 38,084 $ 2,800 $ 1,068 $ 41,952 Interest income, net $ (1,094 ) $ — $ — $ (336 ) $ (1,430 ) $ — $ — $ (1,430 ) Income (loss) before taxes $ 49,602 $ 21,974 $ (2,797 ) $ (29,280 ) $ 39,499 $ 3,001 $ 1,068 $ 43,568 Twenty-six weeks ended February 23, 2019 Revenues $ 766,264 $ 128,524 $ (128,472 ) $ 18,569 $ 784,885 $ 64,193 $ 26,957 $ 876,035 Operating income (loss) $ 119,333 $ 44,892 $ (2,700 ) $ (57,630 ) $ 103,895 $ 6,705 $ 2,272 $ 112,872 Interest income, net $ (2,105 ) $ — $ — $ (1,609 ) $ (3,714 ) $ — $ — $ (3,714 ) Income (loss) before taxes $ 121,419 $ 44,716 $ (2,701 ) $ (56,735 ) $ 106,699 $ 6,383 $ 2,272 $ 115,354 February 24, 2018 Revenues $ 733,904 $ 123,714 $ (123,657 ) $ 18,790 $ 752,751 $ 55,436 $ 26,855 $ 835,042 Operating income (loss) $ 103,314 $ 45,981 $ (7,534 ) $ (57,319 ) $ 84,442 $ 7,277 $ 2,144 $ 93,863 Interest income, net $ (2,043 ) $ — $ — $ (663 ) $ (2,706 ) $ — $ — $ (2,706 ) Income (loss) before taxes $ 105,366 $ 45,884 $ (7,534 ) $ (56,613 ) $ 87,103 $ 7,354 $ 2,144 $ 96,601 </t>
  </si>
  <si>
    <t>Shares Repurchased and Dividends</t>
  </si>
  <si>
    <t>Equity [Abstract]</t>
  </si>
  <si>
    <t xml:space="preserve">17. Shares Repurchased and Dividends On March 27, 2018, the Company repurchased 1.105 million shares of Class B Common Stock and 0.073 million shares of Common Stock for a combined $146.0 million in a private transaction with the Croatti family at a per share price of $124.00. This opportunity to repurchase shares from the Croatti family was evaluated by an independent special committee of the Board of Directors (the “Special Committee”). The sale of shares by the Croatti family was executed to provide liquidity as well as for estate and family financial planning following the passing of former UniFirst Chief Executive Officer, Ronald D. Croatti. The Special Committee determined that a repurchase of Croatti family Class B Common Stock at a discount to market was in the best interests of the Company as it is accretive to income per share and addresses uncertainties that may have been created if the Croatti family had pursued other liquidity options. The Special Committee undertook its evaluation with the assistance of Stifel Financial Corp. (“Stifel”) and received an opinion from Stifel to the effect that, as of March 27, 2018, the $124.00 per share in cash to be paid was fair to the Company, from a financial point of view. The entire Board of Directors other than Cynthia Croatti, who is affiliated with the selling shareholders and therefore abstained, approved the transaction upon the recommendation of the Special Committee. On March 28, 2018, the Company announced that it will be raising its quarterly dividend to $0.1125 per share for Common Stock and to $0.09 per share for Class B Common Stock, up from $0.0375 and $0.03 per share, respectively. The amount and timing of any dividend payment is subject to the approval of the Board of Directors each quarter. On January 2, 2019, the Company’s Board of Directors approved a share repurchase program authorizing the Company to repurchase from time to time up to $100.0 million of its outstanding shares of common stock. Repurchases made under the program, if any, will be made in either the open market or in privately negotiated transactions. The timing, manner, price and amount of any repurchases will depend on a variety of factors, including economic and market conditions, the Company stock price, corporate liquidity requirements and priorities, applicable legal requirements and other factors. The share repurchase program will be funded using the Company’s available cash or capacity under its Credit Agreement and may be suspended or discontinued at any time. During the thirteen and twenty-six weeks ended February 23, 2019, the Company repurchased 45,000 $139.57. </t>
  </si>
  <si>
    <t>Recent Accounting Pronouncements (Policies)</t>
  </si>
  <si>
    <t>In May 2014, the Financial Accounting Standards Board (“FASB”) issued updated accounting guidance for revenue recognition, which it has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e standard includes cost guidance, whereby all direct and incremental costs to obtain or fulfill a contract will be capitalized and amortized over the corresponding period of benefit, determined on a contract by contract basis. This guidance is also intended to improve disclosure requirements and enhance the comparability of revenue recognition practices. Improved disclosures under the amended guidance relate to the nature, amount, timing and uncertainty of revenue that is recognized from contracts with customers. The Company adopted the standard on August 26, 2018 using the modified retrospective adoption method. Upon adoption of this guidance, the Company recorded an adjustment to the opening balance of retained earnings as of August 26, 2018. The adoption of the standard did not have any material impact to the timing or measurement of revenues. The adjustment to retained earnings relates to the capitalization of certain direct and incremental contract costs required by the new guidance, net of the related income tax effect. Capitalized costs are amortized ratably over the anticipated period of benefit. The Company applied the new guidance to all contracts as of August 26, 2018. Results for reporting periods beginning after August 25, 2018 are presented under the new guidance, while comparative prior period amounts have not been restated and continue to be presented under accounting standards in effect in those periods. Capitalization of Contract Costs. The Company has elected to apply the guidance, as a practical expedient, to a portfolio of contracts (or performance obligations) with similar characteristics because the Company reasonably expects that the effects on the Consolidat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the new standard or the amortization period of the asset would have been one year or less. The cumulative effect of applying the new guidance was recorded as an adjustment to retained earnings as of the adoption date. As a result of applying the modified retrospective method to adopt the new revenue guidance, the adjustments set forth in the table below were made to accounts on the consolidated balance sheet as of August 26, 2018: Consolidated Balance Sheet (In thousands) August 25, 2018 Capitalization of Contract Costs August 26, 2018 Assets Prepaid expenses and other current assets $ 21,899 $ 10,789 $ 32,688 Total current assets 784,800 10,789 795,589 Other assets 30,259 42,405 72,664 Total assets $ 1,843,386 $ 53,194 $ 1,896,580 Liabilities and shareholders’ equity Accrued and deferred income taxes $ 74,070 $ 13,761 $ 87,831 Total liabilities 378,419 13,761 392,180 Retained earnings 1,405,239 39,433 1,444,672 Total shareholders’ equity 1,464,967 39,433 1,504,400 Total liabilities and shareholders’ equity $ 1,843,386 $ 53,194 $ 1,896,580 The impacts of adopting this standard on the thirteen and twenty-six weeks ended February 23, 2019 Consolidated Financial Statements are presented in the following tables: Thirteen weeks ended February 23, 2019 Consolidated Statement of Income (In thousands, except per share data) As Reported Under Historical Guidance Impact of Adopting New Revenue Standard Operating expenses: Selling and administrative expenses $ 68,321 $ 69,630 $ (1,309 ) Total operating expenses 375,039 376,348 (1,309 ) Operating income 62,446 61,137 1,309 Income before income taxes 63,395 62,086 1,309 Provision for income taxes 15,789 15,463 326 Net income $ 47,606 $ 46,623 $ 983 Income per share – Diluted: $ 2.48 $ 2.43 $ 0.05 Twenty-six weeks ended February 23, 2019 Consolidated Statement of Income (In thousands, except per share data) As Reported Under Historical Guidance Impact of Adopting New Revenue Standard Operating expenses: Selling and administrative expenses $ 154,280 $ 156,505 $ (2,225 ) Total operating expenses 763,163 765,388 (2,225 ) Operating income 112,872 110,647 2,225 Income before income taxes 115,354 113,129 2,225 Provision for income taxes 29,428 28,861 567 Net income $ 85,926 $ 84,268 $ 1,658 Income per share – Diluted: $ 4.46 $ 4.37 $ 0.09 Balance at February 23, 2019 Consolidated Balance Sheet (In thousands) As Reported Under Historical Guidance Impact of Adopting New Revenue Standard Assets Prepaid expenses and other current assets $ 35,195 $ 24,406 $ 10,789 Total current assets 849,096 838,307 10,789 Other assets 75,447 30,817 44,630 Total assets $ 1,954,106 $ 1,898,687 $ 55,419 Liabilities and shareholders’ equity Accrued and deferred income taxes $ 87,688 $ 73,360 $ 14,328 Total liabilities 373,316 358,988 14,328 Retained earnings 1,520,431 1,479,340 41,091 Total shareholders’ equity 1,580,790 1,539,699 41,091 Total liabilities and shareholders’ equity $ 1,954,106 $ 1,898,687 $ 55,419 The adoption of this standard had no impact on the Company’s twenty-six weeks ended February 23, 2019 operating cash flow, and the only impact of the adoption on its fiscal 2019 consolidated statement of comprehensive income was the impact to net income as presented in the tables above.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Company adopted this standard on August 26, 2018. The adoption of this guidance did not have a material impact on the Company’s financial statements. In February 2016, the FASB issued updated guidance which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is new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ir financial statements. The Company will adopt the new guidance on September 1, 2019. At August 25, 2018, the Company was contractually obligated to make future payments of $47.1 million under its operating lease obligations in existence as of that date, primarily related to long-term leases. The Company is evaluating the impact that this guidance will have on its financial statements. While the Company is in the early stages of its implementation process of this guidance, and has not yet determined its impact on its consolidated balance sheet or consolidated statement of income, these leases would be required to be presented on the consolidated balance sheet in accordance with the requirements of this guidance. In August 2016, the FASB issued updated guidance that reduces diversity in how certain cash receipts and cash payments are presented and classified in the Consolidated Statements of Cash Flows. This guidance is effective for annual reporting periods, and any interim periods within those annual periods, that begin after December 15, 2017 and is required to be applied retrospectively, with early adoption permitted. Accordingly, the Company adopted this standard on August 26, 2018. The adoption of this guidance did not have a material impact on its financial statements. In June 2016, the FASB issued updated guidance that introduces a new forward-looking approach, based on expected losses, to estimate credit losses on certain types of financial instruments including trade receivables. The estimate of expected credit losses will require entities to incorporate historical information, current information and reasonable and supportable forecasts. This guidance also expands the disclosure requirements to enable users of financial statements to understand the entity’s assumptions, models and methods for estimating expected credit losses. This guidance is effective for annual reporting periods, and any interim periods within those annual periods, that begin after December 15, 2019 with early adoption permitted. Accordingly, the guidance will be effective for the Company on August 30, 2020. The Company is currently evaluating the impact that this guidance will have on its financial statements and related disclosures. In October 2016, the FASB issued updated guidance to improve the accounting for the income tax consequences of intra-entity transfers of assets other than inventory. This guidance is effective for annual reporting periods, and any interim periods within those annual periods, that begin after December 15, 2017 and is required to be applied on a modified retrospective basis, with early adoption permitted. Accordingly, the Company adopted this standard on August 26, 2018. The adoption of this guidance did not have a material impact on its financial statements. In March 2017, the FASB issued updated guidance that requires a change in the presentation of net periodic benefit cost on the consolidated statements of operations. Specifically, entities must present the service cost component of net periodic benefit cost in the same financial statement line items as other compensation costs arising from services rendered by the related employees during the period, whereas the non-service components of net periodic benefit cost must be presented separately from the financial statement line items that include service cost and outside of operating income. The Company’s adoption of this guidance on August 26, 2018 did not have a material impact on its financial statements. In August 2017, the FASB issued guidance that expands component and fair value hedging, specifies the presentation of the effects of hedging instruments, and eliminates the separate measurement and presentation of hedge ineffectiveness. The accounting update is effective for annual and interim periods beginning after December 15, 2018, with early adoption permitted, and is to be applied on a modified retrospective basis. The Company elected to early adopt this guidance in the first quarter of fiscal 2019. The adoption of this guidance did not have a material impact on its financial statements. In August 2018, the FASB issued updated guidance to modify the disclosure requirements for employers that sponsor defined benefit pension or other postretirement plans. This guidance will be effective for annual reporting periods, and any interim periods within those annual periods, ending after December 15, 2020 and will be required to be applied on a retrospective basis, with early adoption permitted. Accordingly, the standard will be effective for the Company on August 29, 2021. The Company is currently evaluating the impact that this guidance will have on its financial statements and related disclosures. In August 2018, the FASB issued guidance that addresses customer’s accounting for implementation costs incurred in a cloud computing arrangement that is a service contract and also adds certain disclosure requirements related to implementation costs incurred for internal-use software and cloud computing arrangements.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annual reporting periods, and any interim periods within those annual periods, that begin after December 15, 2019 with early adoption permitted. The amendments in this update can be applied either retrospectively or prospectively to all implementation costs incurred after the date of adoption. Accordingly, the guidance will be effective for the Company on August 30, 2020. The Company is currently evaluating the impact that this guidance will have on its financial statements and related disclosures.</t>
  </si>
  <si>
    <t>Recent Accounting Pronouncements (Tables)</t>
  </si>
  <si>
    <t>Schedule of Impact of New Accounting Pronouncements</t>
  </si>
  <si>
    <t xml:space="preserve">As a result of applying the modified retrospective method to adopt the new revenue guidance, the adjustments set forth in the table below were made to accounts on the consolidated balance sheet as of August 26, 2018: Consolidated Balance Sheet (In thousands) August 25, 2018 Capitalization of Contract Costs August 26, 2018 Assets Prepaid expenses and other current assets $ 21,899 $ 10,789 $ 32,688 Total current assets 784,800 10,789 795,589 Other assets 30,259 42,405 72,664 Total assets $ 1,843,386 $ 53,194 $ 1,896,580 Liabilities and shareholders’ equity Accrued and deferred income taxes $ 74,070 $ 13,761 $ 87,831 Total liabilities 378,419 13,761 392,180 Retained earnings 1,405,239 39,433 1,444,672 Total shareholders’ equity 1,464,967 39,433 1,504,400 Total liabilities and shareholders’ equity $ 1,843,386 $ 53,194 $ 1,896,580 The impacts of adopting this standard on the thirteen and twenty-six weeks ended February 23, 2019 Consolidated Financial Statements are presented in the following tables: Thirteen weeks ended February 23, 2019 Consolidated Statement of Income (In thousands, except per share data) As Reported Under Historical Guidance Impact of Adopting New Revenue Standard Operating expenses: Selling and administrative expenses $ 68,321 $ 69,630 $ (1,309 ) Total operating expenses 375,039 376,348 (1,309 ) Operating income 62,446 61,137 1,309 Income before income taxes 63,395 62,086 1,309 Provision for income taxes 15,789 15,463 326 Net income $ 47,606 $ 46,623 $ 983 Income per share – Diluted: $ 2.48 $ 2.43 $ 0.05 Twenty-six weeks ended February 23, 2019 Consolidated Statement of Income (In thousands, except per share data) As Reported Under Historical Guidance Impact of Adopting New Revenue Standard Operating expenses: Selling and administrative expenses $ 154,280 $ 156,505 $ (2,225 ) Total operating expenses 763,163 765,388 (2,225 ) Operating income 112,872 110,647 2,225 Income before income taxes 115,354 113,129 2,225 Provision for income taxes 29,428 28,861 567 Net income $ 85,926 $ 84,268 $ 1,658 Income per share – Diluted: $ 4.46 $ 4.37 $ 0.09 Balance at February 23, 2019 Consolidated Balance Sheet (In thousands) As Reported Under Historical Guidance Impact of Adopting New Revenue Standard Assets Prepaid expenses and other current assets $ 35,195 $ 24,406 $ 10,789 Total current assets 849,096 838,307 10,789 Other assets 75,447 30,817 44,630 Total assets $ 1,954,106 $ 1,898,687 $ 55,419 Liabilities and shareholders’ equity Accrued and deferred income taxes $ 87,688 $ 73,360 $ 14,328 Total liabilities 373,316 358,988 14,328 Retained earnings 1,520,431 1,479,340 41,091 Total shareholders’ equity 1,580,790 1,539,699 41,091 Total liabilities and shareholders’ equity $ 1,954,106 $ 1,898,687 $ 55,419 </t>
  </si>
  <si>
    <t>Revenue Recognition (Tables)</t>
  </si>
  <si>
    <t>Schedule of Total Revenue Disaggregated by Service Type</t>
  </si>
  <si>
    <t>The following table presents the Company’s revenues for the thirteen and twenty-six weeks ended February 23, 2019 and February 24, 2018, respectively, disaggregated by service type: Thirteen weeks ended Twenty-six weeks ended February 23, 2019 February 24, 2018 February 23, 2019 February 24, 2018 (In thousands, except percentages) Revenues % of Revenues Revenues % of Revenues Revenues % of Revenues Revenues % of Revenues Core Laundry Operations $ 394,408 90.2 % $ 378,955 90.4 % $ 784,885 89.6 % $ 752,751 90.2 % Specialty Garments 29,745 6.8 % 27,009 6.4 % 64,193 7.3 % 55,436 6.6 % First Aid 13,332 3.0 % 13,300 3.2 % 26,957 3.1 % 26,855 3.2 % Total Revenues $ 437,485 100.0 % $ 419,264 100.0 % $ 876,035 100.0 % $ 835,042 100.0 %</t>
  </si>
  <si>
    <t>Fair Value Measurements (Tables)</t>
  </si>
  <si>
    <t>Schedule of Assets or Liabilities Measured at Fair Value on a Recurring Basis</t>
  </si>
  <si>
    <t xml:space="preserve">The assets or liabilities measured at fair value on a recurring basis are summarized in the tables below (in thousands): As of February 23, 2019 Level 1 Level 2 Level 3 Fair Value Assets: Cash equivalents $ 123,900 $ — $ — $ 123,900 Pension plan assets — 5,907 — 5,907 Foreign currency forward contracts — 148 — 148 Total assets at fair value $ 123,900 $ 6,055 $ — $ 129,955 As of August 25, 2018 Level 1 Level 2 Level 3 Fair Value Assets: Cash equivalents $ 103,190 $ — $ — $ 103,190 Pension plan assets — 6,325 — 6,325 Foreign currency forward contracts — 127 — 127 Total assets at fair value $ 103,190 $ 6,452 $ — $ 109,642 </t>
  </si>
  <si>
    <t>Income Per Share (Tables)</t>
  </si>
  <si>
    <t>Schedule of Computation of Basic Income Per Share</t>
  </si>
  <si>
    <t xml:space="preserve">The following table sets forth the computation of basic income per share using the two-class method for amounts attributable to the Company’s shares of Common Stock and Class B Common Stock (in thousands, except per share data): Thirteen weeks ended Twenty-six weeks ended February 23, 2019 February 24, 2018 February 23, 2019 February 24, 2018 Net income available to shareholders $ 47,606 $ 58,378 $ 85,926 $ 92,584 Allocation of net income for Basic: Common Stock $ 39,923 $ 46,744 $ 72,061 $ 74,126 Class B Common Stock 7,683 11,634 13,865 18,458 $ 47,606 $ 58,378 $ 85,926 $ 92,584 Weighted average number of shares for Basic: Common Stock 15,428 15,481 15,430 15,471 Class B Common Stock 3,710 4,816 3,710 4,816 19,138 20,297 19,140 20,287 Income per share for Basic: Common Stock $ 2.59 $ 3.02 $ 4.67 $ 4.79 Class B Common Stock $ 2.07 $ 2.42 $ 3.74 $ 3.83 </t>
  </si>
  <si>
    <t>Schedule of Computation of Diluted Income Per Share</t>
  </si>
  <si>
    <t xml:space="preserve">The following table sets forth the computation of diluted income per share of Common Stock for the thirteen and twenty-six weeks ended February 23, 2019 (in thousands, except per share data): Thirteen weeks ended February 23, 2019 Twenty-six weeks ended February 23, 2019 Earnings to Common Shareholders Common Shares Income Per Share Earnings to Common Shareholders Common Shares Income Per Share As reported - Basic $ 39,923 15,428 $ 2.59 $ 72,061 15,430 $ 4.67 Add: effect of dilutive potential common shares Share-Based Awards — 94 — 118 Class B Common Stock 7,683 3,710 13,865 3,710 As reported – Diluted $ 47,606 19,232 $ 2.48 $ 85,926 19,258 $ 4.46 The following table sets forth the computation of diluted income per share of Common Stock for the thirteen and twenty-six weeks ended February 24, 2018 (in thousands, except per share data): Thirteen weeks ended February 24, 2018 Twenty-six weeks ended February 24, 2018 Earnings to Common Shareholders Common Shares Income Per Share Earnings to Common Shareholders Common Shares Income Per Share As reported - Basic $ 46,744 15,481 $ 3.02 $ 74,126 15,471 $ 4.79 Add: effect of dilutive potential common shares Share-Based Awards — 166 — 147 Class B Common Stock 11,634 4,816 18,458 4,816 As reported – Diluted $ 58,378 20,463 $ 2.85 $ 92,584 20,434 $ 4.53 </t>
  </si>
  <si>
    <t>Inventories (Tables)</t>
  </si>
  <si>
    <t>Schedule of Components of Inventory</t>
  </si>
  <si>
    <t xml:space="preserve">The components of inventory as of February 23, 2019 and August 25, 2018 were as follows (in thousands): February 23, 2019 August 25, 2018 Raw materials $ 17,006 $ 18,508 Work in process 3,669 3,271 Finished goods 75,031 68,397 Total inventories $ 95,706 $ 90,176 </t>
  </si>
  <si>
    <t>Goodwill and Other Intangible Assets (Tables)</t>
  </si>
  <si>
    <t>Schedule of Changes in Carrying Amount of Goodwill</t>
  </si>
  <si>
    <t xml:space="preserve">The changes in the carrying amount of goodwill are as follows (in thousands): Balance as of August 25, 2018 $ 397,422 Other (86 ) Balance as of February 23, 2019 $ 397,336 </t>
  </si>
  <si>
    <t>Schedule of Intangible Assets, Net</t>
  </si>
  <si>
    <t xml:space="preserve">Intangible assets, net in the Company’s accompanying Consolidated Balance Sheets are as follows (in thousands): Gross Carrying Amount Accumulated Amortization Net Carrying Amount February 23, 2019 Customer contracts $ 220,351 $ 158,841 $ 61,510 Software 45,921 32,628 13,293 Other intangible assets 35,027 32,223 2,804 $ 301,299 $ 223,692 $ 77,607 August 25, 2018 Customer contracts $ 220,303 $ 152,985 $ 67,318 Software $ 41,885 $ 30,305 $ 11,580 Other intangible assets 35,030 31,444 3,586 $ 297,218 $ 214,734 $ 82,484 </t>
  </si>
  <si>
    <t>Asset Retirement Obligations (Tables)</t>
  </si>
  <si>
    <t>Reconciliation of Asset Retirement Liability</t>
  </si>
  <si>
    <t xml:space="preserve">A reconciliation of the Company’s asset retirement liability for the twenty-six weeks ended February 23, 2019 was as follows (in thousands): February 23, 2019 Beginning balance as of August 25, 2018 $ 13,668 Accretion expense 441 Effect of exchange rate changes (61 ) Change in estimate (1,705 ) Ending balance as of February 23, 2019 $ 12,343 </t>
  </si>
  <si>
    <t>Commitments and Contingencies (Tables)</t>
  </si>
  <si>
    <t>Schedule of Changes to Environmental Liabilities</t>
  </si>
  <si>
    <t xml:space="preserve">The changes to the Company’s environmental liabilities for the twenty-six weeks ended February 23, 2019 were as follows (in thousands): February 23, 2019 Beginning balance as of August 25, 2018 $ 25,486 Costs incurred for which reserves had been provided (456 ) Insurance proceeds 87 Interest accretion 377 Change in discount rates (80 ) Balance as of February 23, 2019 $ 25,414 </t>
  </si>
  <si>
    <t>Schedule of Anticipated Payments and Insurance Proceeds of Currently Identified Environmental Remediation Liabilities</t>
  </si>
  <si>
    <t xml:space="preserve">Anticipated payments and insurance proceeds of currently identified environmental remediation liabilities as of February 23, 2019, for the next five fiscal years and thereafter, as measured in current dollars, are reflected below. (In thousands) 2019 2020 2021 2022 2023 Thereafter Total Estimated costs – current dollars $ 9,038 $ 2,122 $ 1,635 $ 1,272 $ 1,175 $ 12,137 $ 27,379 Estimated insurance proceeds (86 ) (159 ) (173 ) (159 ) (173 ) (830 ) (1,580 ) Net anticipated costs $ 8,952 $ 1,963 $ 1,462 $ 1,113 $ 1,002 $ 11,307 $ 25,799 Effect of inflation 7,666 Effect of discounting (8,051 ) Balance as of February 23, 2019 $ 25,414 </t>
  </si>
  <si>
    <t>Accumulated Other Comprehensive Loss (Tables)</t>
  </si>
  <si>
    <t>Schedule of Changes in Components of Accumulated Other Comprehensive Loss, Net of Tax</t>
  </si>
  <si>
    <t>The changes in each component of accumulated other comprehensive loss, net of tax, for the thirteen and twenty-six weeks ended February 23, 2019 and February 24, 2018 were as follows (in thousands): Thirteen weeks ended February 23, 2019 Foreign Currency Translation Pension- related (1) Derivative Financial Instruments (1) Total Accumulated Other Comprehensive (Loss) Income Balance as of November 24, 2018 $ (23,398 ) $ (4,135 ) $ 180 $ (27,353 ) Other comprehensive income (loss) before reclassification 1,418 — (39 ) 1,379 Amounts reclassified from accumulated other comprehensive loss — — (32 ) (32 ) Net current period other comprehensive income (loss) 1,418 — (71 ) 1,347 Balance as of February 23, 2019 $ (21,980 ) $ (4,135 ) $ 109 $ (26,006 ) Twenty-six weeks ended February 23, 2019 Foreign Currency Translation Pension- related (1) Derivative Financial Instruments (1) Total Accumulated Other Comprehensive Loss Balance as of August 25, 2018 $ (21,116 ) $ (4,135 ) $ 92 $ (25,159 ) Other comprehensive (loss) income before reclassification (864 ) — 93 (771 ) Amounts reclassified from accumulated other comprehensive loss — — (76 ) (76 ) Net current period other comprehensive (loss) income (864 ) — 17 (847 ) Balance as of February 23, 2019 $ (21,980 ) $ (4,135 ) $ 109 $ (26,006 ) Thirteen weeks ended February 24, 2018 Foreign Currency Translation Pension- related (1)(2) Derivative Financial Instruments (1) Total Accumulated Other Comprehensive (Loss) Income Balance as of November 25, 2018 $ (17,945 ) $ (5,477 ) $ (23 ) $ (23,445 ) Other comprehensive income (loss) before reclassification 1,250 — (23 ) 1,227 Amounts reclassified from accumulated other comprehensive (loss) income — (1,192 ) 10 (1,182 ) Net current period other comprehensive income (loss) 1,250 (1,192 ) (13 ) 45 Balance as of February 24, 2018 $ (16,695 ) $ (6,669 ) $ (36 ) $ (23,400 ) Twenty-six weeks ended February 24, 2018 Foreign Currency Translation Pension- related (1)(2) Derivative Financial Instruments (1) Total Accumulated Other Comprehensive Loss Balance as of August 27, 2016 $ (15,932 ) $ (5,477 ) $ (109 ) $ (21,518 ) Other comprehensive (loss) income before reclassification (763 ) — 59 (704 ) Amounts reclassified from accumulated other comprehensive (loss) income — (1,192 ) 14 (1,178 ) Net current period other comprehensive (loss) income (763 ) (1,192 ) 73 (1,882 ) Balance as of February 24, 2018 $ (16,695 ) $ (6,669 ) $ (36 ) $ (23,400 ) (1) Amounts are shown net of tax. (2) Activity represents the impact of the adoption of ASU 2018-02, “Reclassification of Certain Tax Effects from Accumulated Other Comprehensive Income”.</t>
  </si>
  <si>
    <t>Schedule of Amounts Reclassified from Accumulated Other Comprehensive Loss, Net of Tax</t>
  </si>
  <si>
    <t xml:space="preserve"> Amounts reclassified from accumulated other comprehensive loss, net of tax, for the thirteen and twenty-six weeks ended February 23, 2019 and February 24, 2018 were as follows (in thousands): Thirteen weeks ended Twenty-six weeks ended February 23, 2019 February 24, 2018 February 23, 2019 February 24, 2018 Pension benefit liabilities, net: Tax effect reclass (a) $ — $ (1,192 ) $ — $ (1,192 ) Total, net of tax — (1,192 ) — (1,192 ) Derivative financial instruments, net: Forward contracts (b) (32 ) 10 (76 ) 14 Total, net of tax (32 ) 10 (76 ) 14 Total amounts reclassified, net of tax $ (32 ) $ (1,182 ) $ (76 ) $ (1,178 ) (a) Activity represents the impact of the adoption of ASU 2018-02, “Reclassification of Certain Tax Effects from Accumulated Other Comprehensive Income”. (b) Amounts included in revenues in the accompanying Consolidated Statements of Income. </t>
  </si>
  <si>
    <t>Segment Reporting (Tables)</t>
  </si>
  <si>
    <t>Schedule of Segment Reporting Information</t>
  </si>
  <si>
    <t xml:space="preserve"> Thirteen weeks ended U.S. and Canadian Rental and Cleaning MFG Net Interco MFG Elim Corporate Subtotal Core Laundry Operations Specialty Garments First Aid Total February 23, 2019 Revenues $ 385,511 $ 60,978 $ (60,961 ) $ 8,880 $ 394,408 $ 29,745 $ 13,332 $ 437,485 Operating income (loss) $ 64,619 $ 20,160 $ 1,047 $ (26,713 ) $ 59,113 $ 2,235 $ 1,098 $ 62,446 Interest income, net $ (1,058 ) $ — $ — $ (951 ) $ (2,009 ) $ — $ — $ (2,009 ) Income (loss) before taxes $ 65,667 $ 19,876 $ 1,046 $ (26,502 ) $ 60,087 $ 2,210 $ 1,098 $ 63,395 February 24, 2018 Revenues $ 368,386 $ 59,769 $ (59,738 ) $ 10,538 $ 378,955 $ 27,009 $ 13,300 $ 419,264 Operating income (loss) $ 48,516 $ 21,994 $ (2,797 ) $ (29,629 ) $ 38,084 $ 2,800 $ 1,068 $ 41,952 Interest income, net $ (1,094 ) $ — $ — $ (336 ) $ (1,430 ) $ — $ — $ (1,430 ) Income (loss) before taxes $ 49,602 $ 21,974 $ (2,797 ) $ (29,280 ) $ 39,499 $ 3,001 $ 1,068 $ 43,568 Twenty-six weeks ended February 23, 2019 Revenues $ 766,264 $ 128,524 $ (128,472 ) $ 18,569 $ 784,885 $ 64,193 $ 26,957 $ 876,035 Operating income (loss) $ 119,333 $ 44,892 $ (2,700 ) $ (57,630 ) $ 103,895 $ 6,705 $ 2,272 $ 112,872 Interest income, net $ (2,105 ) $ — $ — $ (1,609 ) $ (3,714 ) $ — $ — $ (3,714 ) Income (loss) before taxes $ 121,419 $ 44,716 $ (2,701 ) $ (56,735 ) $ 106,699 $ 6,383 $ 2,272 $ 115,354 February 24, 2018 Revenues $ 733,904 $ 123,714 $ (123,657 ) $ 18,790 $ 752,751 $ 55,436 $ 26,855 $ 835,042 Operating income (loss) $ 103,314 $ 45,981 $ (7,534 ) $ (57,319 ) $ 84,442 $ 7,277 $ 2,144 $ 93,863 Interest income, net $ (2,043 ) $ — $ — $ (663 ) $ (2,706 ) $ — $ — $ (2,706 ) Income (loss) before taxes $ 105,366 $ 45,884 $ (7,534 ) $ (56,613 ) $ 87,103 $ 7,354 $ 2,144 $ 96,601 </t>
  </si>
  <si>
    <t>Basis of Presentation (Detail) $ in Millions</t>
  </si>
  <si>
    <t>12 Months Ended</t>
  </si>
  <si>
    <t>Aug. 25, 2018USD ($)</t>
  </si>
  <si>
    <t>Computer Software, Intangible Asset [Member]</t>
  </si>
  <si>
    <t>Prior Period Reclassification Adjustment</t>
  </si>
  <si>
    <t>Recent Accounting Pronouncements - Schedule of Impacts of New Accounting Pronouncements on Consolidated Balance Sheet (Details) - USD ($) $ in Thousands</t>
  </si>
  <si>
    <t>Aug. 26, 2018</t>
  </si>
  <si>
    <t>Aug. 26, 2017</t>
  </si>
  <si>
    <t>Assets</t>
  </si>
  <si>
    <t>Liabilities and shareholders' equity</t>
  </si>
  <si>
    <t>Accounting Standards Update 2014-09</t>
  </si>
  <si>
    <t>Under Historical Guidance</t>
  </si>
  <si>
    <t>Capitalization of Contract Costs and Impact of Adopting New Revenue Standard | Accounting Standards Update 2014-09</t>
  </si>
  <si>
    <t>Recent Accounting Pronouncements - Schedule of Impact of New Accounting Pronouncements on Consolidated Statement of Income (Details) - USD ($) $ / shares in Units, $ in Thousands</t>
  </si>
  <si>
    <t>Provision for income taxes</t>
  </si>
  <si>
    <t>As reported - Diluted (in dollars per share)</t>
  </si>
  <si>
    <t>Impact of Adopting New Revenue Standard | Accounting Standards Update 2014-09</t>
  </si>
  <si>
    <t>Recent Accounting Pronouncements - Narrative (Details) $ in Millions</t>
  </si>
  <si>
    <t>Future minimum payments due under operating lease</t>
  </si>
  <si>
    <t>Revenue Recognition - Total Revenue Disaggregated by Service Type (Details) - USD ($) $ in Thousands</t>
  </si>
  <si>
    <t>Disaggregation of Revenue [Line Items]</t>
  </si>
  <si>
    <t>Total revenues</t>
  </si>
  <si>
    <t>Revenue | Revenues</t>
  </si>
  <si>
    <t>Percentage of revenues</t>
  </si>
  <si>
    <t>100.00%</t>
  </si>
  <si>
    <t>Core Laundry Operations</t>
  </si>
  <si>
    <t>Core Laundry Operations | Revenue | Revenues</t>
  </si>
  <si>
    <t>90.20%</t>
  </si>
  <si>
    <t>90.40%</t>
  </si>
  <si>
    <t>89.60%</t>
  </si>
  <si>
    <t>Specialty Garments</t>
  </si>
  <si>
    <t>Specialty Garments | Revenue | Revenues</t>
  </si>
  <si>
    <t>6.80%</t>
  </si>
  <si>
    <t>6.40%</t>
  </si>
  <si>
    <t>7.30%</t>
  </si>
  <si>
    <t>6.60%</t>
  </si>
  <si>
    <t>First Aid</t>
  </si>
  <si>
    <t>First Aid | Revenue | Revenues</t>
  </si>
  <si>
    <t>3.00%</t>
  </si>
  <si>
    <t>3.20%</t>
  </si>
  <si>
    <t>3.10%</t>
  </si>
  <si>
    <t>Revenue Recognition - Narrative (Details) $ in Millions</t>
  </si>
  <si>
    <t>Feb. 23, 2019USD ($)</t>
  </si>
  <si>
    <t>Percentage of revenues derived from route servicing fees</t>
  </si>
  <si>
    <t>91.00%</t>
  </si>
  <si>
    <t>Amortization expense related to deferred commissions</t>
  </si>
  <si>
    <t>Current assets related to deferred commissions</t>
  </si>
  <si>
    <t>Noncurrent assets related to deferred commissions</t>
  </si>
  <si>
    <t>Percentage of revenues recognized over time</t>
  </si>
  <si>
    <t>95.30%</t>
  </si>
  <si>
    <t>Percentage of revenues recognized at a point in time</t>
  </si>
  <si>
    <t>4.70%</t>
  </si>
  <si>
    <t>82.20%</t>
  </si>
  <si>
    <t>83.10%</t>
  </si>
  <si>
    <t>17.80%</t>
  </si>
  <si>
    <t>16.90%</t>
  </si>
  <si>
    <t>Business Acquisitions - Narrative (Details) $ in Millions</t>
  </si>
  <si>
    <t>Feb. 23, 2019USD ($)Business</t>
  </si>
  <si>
    <t>Number of business acquired | Business</t>
  </si>
  <si>
    <t>Business acquisition, aggregate purchase price | $</t>
  </si>
  <si>
    <t>Fair Value Measurements - Summary of Assets and Liabilities Measured on a Recurring Basis (Details) - Fair Value, Measurements, Recurring - USD ($) $ in Thousands</t>
  </si>
  <si>
    <t>Assets:</t>
  </si>
  <si>
    <t>Cash equivalents</t>
  </si>
  <si>
    <t>Pension plan assets</t>
  </si>
  <si>
    <t>Foreign currency forward contracts</t>
  </si>
  <si>
    <t>Total assets at fair value</t>
  </si>
  <si>
    <t>Level 1</t>
  </si>
  <si>
    <t>Level 2</t>
  </si>
  <si>
    <t>Level 3</t>
  </si>
  <si>
    <t>Derivative Instruments and Hedging Activities - Narrative (Details) $ in Thousands, $ in Millions</t>
  </si>
  <si>
    <t>Feb. 23, 2019CAD ($)</t>
  </si>
  <si>
    <t>Derivative Instruments and Hedging Activities Disclosures [Line Items]</t>
  </si>
  <si>
    <t>Amount reclassified from accumulated other comprehensive loss</t>
  </si>
  <si>
    <t>Forward Contracts</t>
  </si>
  <si>
    <t>Notional value (CAD)</t>
  </si>
  <si>
    <t>Reclassification from accumulated other comprehensive loss to revenue</t>
  </si>
  <si>
    <t>Other Long-Term Assets | Forward Contracts</t>
  </si>
  <si>
    <t>Fair value of the contracts</t>
  </si>
  <si>
    <t>Prepaid Expenses and Other Current Assets | Forward Contracts</t>
  </si>
  <si>
    <t>Employee Benefit Plans - Narrative (Details) $ in Millions</t>
  </si>
  <si>
    <t>Feb. 23, 2019USD ($)Retirement-Plan</t>
  </si>
  <si>
    <t>Feb. 24, 2018USD ($)</t>
  </si>
  <si>
    <t>Contributions charged to expense under the plan</t>
  </si>
  <si>
    <t>Number of frozen non-contributory defined benefit pension plans | Retirement-Plan</t>
  </si>
  <si>
    <t>Amounts charged to expense related to the plans</t>
  </si>
  <si>
    <t>Income Per Share - Schedule of Computation of Basic Income Per Share (Details) - USD ($) $ / shares in Units, shares in Thousands, $ in Thousands</t>
  </si>
  <si>
    <t>Earnings Per Share, Basic, by Common Class, Including Two Class Method [Line Items]</t>
  </si>
  <si>
    <t>Net income available to shareholders</t>
  </si>
  <si>
    <t>Allocation of net income for Basic:</t>
  </si>
  <si>
    <t>Weighted average number of shares for Basic:</t>
  </si>
  <si>
    <t>Income per share for Basic:</t>
  </si>
  <si>
    <t>Income Per Share - Schedule of Computation of Diluted Income Per Share (Details) - USD ($) $ / shares in Units, shares in Thousands, $ in Thousands</t>
  </si>
  <si>
    <t>Earnings Per Share, Diluted, by Common Class, Including Two Class Method [Line Items]</t>
  </si>
  <si>
    <t>As reported - Basic</t>
  </si>
  <si>
    <t>As reported - Basic (in shares)</t>
  </si>
  <si>
    <t>As reported – Diluted</t>
  </si>
  <si>
    <t>As reported - Diluted (in shares)</t>
  </si>
  <si>
    <t>As reported - Basic (in dollars per share)</t>
  </si>
  <si>
    <t>Add: effect of dilutive potential common shares</t>
  </si>
  <si>
    <t>Add: effect of dilutive potential common shares (in shares)</t>
  </si>
  <si>
    <t>Income Per Share - Narrative (Details) - shares</t>
  </si>
  <si>
    <t>Anti-dilutive securities excluded from calculation of diluted earnings per share (in shares)</t>
  </si>
  <si>
    <t>Inventories - Components of Inventory (Details) - USD ($) $ in Thousands</t>
  </si>
  <si>
    <t>Raw materials</t>
  </si>
  <si>
    <t>Work in process</t>
  </si>
  <si>
    <t>Finished goods</t>
  </si>
  <si>
    <t>Total inventories</t>
  </si>
  <si>
    <t>Goodwill and Other Intangible Assets - Summary of Changes in Carrying Amount of Goodwill (Details) $ in Thousands</t>
  </si>
  <si>
    <t>Goodwill [Roll Forward]</t>
  </si>
  <si>
    <t>Beginning balance</t>
  </si>
  <si>
    <t>Ending balance</t>
  </si>
  <si>
    <t>Goodwill and Other Intangible Assets - Summary of Intangible Assets (Details) - USD ($) $ in Thousands</t>
  </si>
  <si>
    <t>Finite-Lived Intangible Assets [Line Items]</t>
  </si>
  <si>
    <t>Gross Carrying Amount</t>
  </si>
  <si>
    <t>Accumulated Amortization</t>
  </si>
  <si>
    <t>Net Carrying Amount</t>
  </si>
  <si>
    <t>Customer contracts</t>
  </si>
  <si>
    <t>Other intangible assets</t>
  </si>
  <si>
    <t>Software</t>
  </si>
  <si>
    <t>Goodwill and Other Intangible Assets - Narrative (Details) $ in Millions</t>
  </si>
  <si>
    <t>Technology-Based Intangible Assets [Member] | Plant property Equipment [Member]</t>
  </si>
  <si>
    <t>Intangible Assets, Gross (Excluding Goodwill)</t>
  </si>
  <si>
    <t>Asset Retirement Obligations - Narrative (Details)</t>
  </si>
  <si>
    <t>Minimum</t>
  </si>
  <si>
    <t>Asset Retirement Obligations [Line Items]</t>
  </si>
  <si>
    <t>Remaining lives</t>
  </si>
  <si>
    <t>1 year</t>
  </si>
  <si>
    <t>Maximum</t>
  </si>
  <si>
    <t>26 years</t>
  </si>
  <si>
    <t>Asset Retirement Obligations - Reconciliation of Asset Retirement Liability (Details) - USD ($) $ in Thousands</t>
  </si>
  <si>
    <t>Asset Retirement Obligation, Roll Forward Analysis [Roll Forward]</t>
  </si>
  <si>
    <t>Accretion expense</t>
  </si>
  <si>
    <t>Change in estimate</t>
  </si>
  <si>
    <t>Commitments and Contingencies - Narrative (Details) $ in Millions</t>
  </si>
  <si>
    <t>Feb. 23, 2019USD ($)sitecompany</t>
  </si>
  <si>
    <t>Gain Contingencies [Line Items]</t>
  </si>
  <si>
    <t>Estimated rate of inflation</t>
  </si>
  <si>
    <t>Annual proceeds</t>
  </si>
  <si>
    <t>Balance in escrow account</t>
  </si>
  <si>
    <t>Number of insurance companies | company</t>
  </si>
  <si>
    <t>Gain (Loss) Related to Litigation Settlement</t>
  </si>
  <si>
    <t>Pre-tax non-cash impairment charge</t>
  </si>
  <si>
    <t>One-time cash payment received for sale of CRM system</t>
  </si>
  <si>
    <t>Hardware received at fair value</t>
  </si>
  <si>
    <t>Risk-free interest rates utilized</t>
  </si>
  <si>
    <t>2.70%</t>
  </si>
  <si>
    <t>Williamstown, Vermont</t>
  </si>
  <si>
    <t>Number of sites related to former operations | site</t>
  </si>
  <si>
    <t>Commitments and Contingencies - Changes to Environmental Liabilities (Details) - USD ($) $ in Thousands</t>
  </si>
  <si>
    <t>Accrual for Environmental Loss Contingencies [Roll Forward]</t>
  </si>
  <si>
    <t>Costs incurred for which reserves had been provided</t>
  </si>
  <si>
    <t>Insurance proceeds</t>
  </si>
  <si>
    <t>Interest accretion</t>
  </si>
  <si>
    <t>Change in discount rates</t>
  </si>
  <si>
    <t>Commitments and Contingencies - Anticipated Payments and Insurance Proceeds of Identified Environmental Remediation Liabilities (Details) - USD ($) $ in Thousands</t>
  </si>
  <si>
    <t>Estimated costs – current dollars</t>
  </si>
  <si>
    <t>2020</t>
  </si>
  <si>
    <t>2021</t>
  </si>
  <si>
    <t>2022</t>
  </si>
  <si>
    <t>2023</t>
  </si>
  <si>
    <t>Thereafter</t>
  </si>
  <si>
    <t>Estimated insurance proceeds</t>
  </si>
  <si>
    <t>Net anticipated costs</t>
  </si>
  <si>
    <t>Effect of inflation</t>
  </si>
  <si>
    <t>Effect of discounting</t>
  </si>
  <si>
    <t>Balance at end of period</t>
  </si>
  <si>
    <t>Income Taxes - Narrative (Details) - USD ($) $ in Millions</t>
  </si>
  <si>
    <t>Effective income tax rate</t>
  </si>
  <si>
    <t>24.90%</t>
  </si>
  <si>
    <t>(34.00%)</t>
  </si>
  <si>
    <t>25.50%</t>
  </si>
  <si>
    <t>4.20%</t>
  </si>
  <si>
    <t>Percentage of domestic federal statutory tax rate</t>
  </si>
  <si>
    <t>21.00%</t>
  </si>
  <si>
    <t>25.90%</t>
  </si>
  <si>
    <t>Transition tax</t>
  </si>
  <si>
    <t>Deferred tax reduction</t>
  </si>
  <si>
    <t>Provisional net benefit</t>
  </si>
  <si>
    <t>Maximum [Member]</t>
  </si>
  <si>
    <t>35.00%</t>
  </si>
  <si>
    <t>Minimum [Member]</t>
  </si>
  <si>
    <t>Long-Term Debt - Narrative (Details) - Revolving Credit Facility - Credit Agreement $ in Millions</t>
  </si>
  <si>
    <t>Debt Instrument [Line Items]</t>
  </si>
  <si>
    <t>Maximum borrowing capacity</t>
  </si>
  <si>
    <t>Maturity date</t>
  </si>
  <si>
    <t>Apr. 11,
		2021</t>
  </si>
  <si>
    <t>Outstanding borrowings</t>
  </si>
  <si>
    <t>Outstanding letters of credit</t>
  </si>
  <si>
    <t>Amount available for borrowing</t>
  </si>
  <si>
    <t>LIBOR</t>
  </si>
  <si>
    <t>Basis points</t>
  </si>
  <si>
    <t>0.75%</t>
  </si>
  <si>
    <t>Accumulated Other Comprehensive Loss - Components of Accumulated Other Comprehensive Loss, Net of Tax (Details) - USD ($) $ in Thousands</t>
  </si>
  <si>
    <t>AOCI Attributable to Parent, Net of Tax [Roll Forward]</t>
  </si>
  <si>
    <t>Balance at beginning of period</t>
  </si>
  <si>
    <t>Foreign Currency Translation</t>
  </si>
  <si>
    <t>Other comprehensive (loss) income before reclassification</t>
  </si>
  <si>
    <t>Amounts reclassified from accumulated other comprehensive loss</t>
  </si>
  <si>
    <t>Pension-related</t>
  </si>
  <si>
    <t>Derivative Financial Instruments</t>
  </si>
  <si>
    <t>Total Accumulated Other Comprehensive (Loss) Income</t>
  </si>
  <si>
    <t>Amounts are shown net of tax.</t>
  </si>
  <si>
    <t>Activity represents the impact of the adoption of ASU 2018-02, “Reclassification of Certain Tax Effects from Accumulated Other Comprehensive Income”.</t>
  </si>
  <si>
    <t>Accumulated Other Comprehensive Loss - Amounts Reclassified from Accumulated Other Comprehensive Loss (Details) - USD ($) $ in Thousands</t>
  </si>
  <si>
    <t>Accumulated Other Comprehensive Income (Loss) [Line Items]</t>
  </si>
  <si>
    <t>Net income (loss)</t>
  </si>
  <si>
    <t>Reclassification out of Accumulated Other Comprehensive Income</t>
  </si>
  <si>
    <t>Derivative Financial Instruments, Net | Reclassification out of Accumulated Other Comprehensive Income</t>
  </si>
  <si>
    <t>Derivative Financial Instruments, Net | Forward Contracts | Reclassification out of Accumulated Other Comprehensive Income</t>
  </si>
  <si>
    <t>Forward contracts</t>
  </si>
  <si>
    <t>Pension Benefit Liabilities, Net | Reclassification out of Accumulated Other Comprehensive Income</t>
  </si>
  <si>
    <t>Amounts included in revenues in the accompanying Consolidated Statements of Income.</t>
  </si>
  <si>
    <t>Segment Reporting - Narrative (Details)</t>
  </si>
  <si>
    <t>Feb. 23, 2019segment</t>
  </si>
  <si>
    <t>Number of operating segments</t>
  </si>
  <si>
    <t>Number of reporting segments</t>
  </si>
  <si>
    <t>Segment Reporting - Schedule of Segment Reporting Information (Details) - USD ($) $ in Thousands</t>
  </si>
  <si>
    <t>Segment Reporting Information [Line Items]</t>
  </si>
  <si>
    <t>Operating income (loss)</t>
  </si>
  <si>
    <t>Income (loss) before taxes</t>
  </si>
  <si>
    <t>U.S. and Canadian Rental and Cleaning | Operating Segments</t>
  </si>
  <si>
    <t>MFG | Operating Segments</t>
  </si>
  <si>
    <t>MFG | Net Interco MFG Elim</t>
  </si>
  <si>
    <t>Corporate | Operating Segments</t>
  </si>
  <si>
    <t>Subtotal Core Laundry Operations</t>
  </si>
  <si>
    <t>Specialty Garments | Operating Segments</t>
  </si>
  <si>
    <t>First Aid | Operating Segments</t>
  </si>
  <si>
    <t>Shares Repurchased and Dividends - Narrative (Details) - USD ($) $ / shares in Units, $ in Millions</t>
  </si>
  <si>
    <t>Jan. 02, 2019</t>
  </si>
  <si>
    <t>Equity, Class of Treasury Stock [Line Items]</t>
  </si>
  <si>
    <t>Repurchase of common stock, value</t>
  </si>
  <si>
    <t>Total cost of shares repurchased divided by the total number of shares repurchased ($ / share)</t>
  </si>
  <si>
    <t>Number of shares that have been repurchased during the period.</t>
  </si>
  <si>
    <t>Stock Repurchased During Period, Value</t>
  </si>
  <si>
    <t>Shares repurchased (in shares)</t>
  </si>
  <si>
    <t>Quarterly dividend amount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15352793</v>
      </c>
    </row>
    <row r="19" spans="1:3">
      <c r="A19" s="4" t="s">
        <v>29</v>
      </c>
    </row>
    <row r="20" spans="1:3">
      <c r="A20" s="3" t="s">
        <v>4</v>
      </c>
    </row>
    <row r="21" spans="1:3">
      <c r="A21" s="4" t="s">
        <v>28</v>
      </c>
      <c r="C21" s="5" t="n">
        <v>3710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16</v>
      </c>
    </row>
    <row r="4" spans="1:2">
      <c r="A4" s="4" t="s">
        <v>72</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v>
      </c>
      <c r="C1" s="2" t="s">
        <v>31</v>
      </c>
      <c r="E1" s="2" t="s">
        <v>1</v>
      </c>
    </row>
    <row r="2" spans="1:6">
      <c r="C2" s="2" t="s">
        <v>2</v>
      </c>
      <c r="D2" s="2" t="s">
        <v>32</v>
      </c>
      <c r="E2" s="2" t="s">
        <v>2</v>
      </c>
      <c r="F2" s="2" t="s">
        <v>32</v>
      </c>
    </row>
    <row r="3" spans="1:6">
      <c r="A3" s="4" t="s">
        <v>33</v>
      </c>
      <c r="C3" s="6" t="n">
        <v>437485</v>
      </c>
      <c r="D3" s="6" t="n">
        <v>419264</v>
      </c>
      <c r="E3" s="6" t="n">
        <v>876035</v>
      </c>
      <c r="F3" s="6" t="n">
        <v>835042</v>
      </c>
    </row>
    <row r="4" spans="1:6">
      <c r="A4" s="3" t="s">
        <v>34</v>
      </c>
    </row>
    <row r="5" spans="1:6">
      <c r="A5" s="4" t="s">
        <v>35</v>
      </c>
      <c r="B5" s="4" t="s">
        <v>36</v>
      </c>
      <c r="C5" s="5" t="n">
        <v>281672</v>
      </c>
      <c r="D5" s="5" t="n">
        <v>265400</v>
      </c>
      <c r="E5" s="5" t="n">
        <v>558721</v>
      </c>
      <c r="F5" s="5" t="n">
        <v>519050</v>
      </c>
    </row>
    <row r="6" spans="1:6">
      <c r="A6" s="4" t="s">
        <v>37</v>
      </c>
      <c r="B6" s="4" t="s">
        <v>36</v>
      </c>
      <c r="C6" s="5" t="n">
        <v>68321</v>
      </c>
      <c r="D6" s="5" t="n">
        <v>88648</v>
      </c>
      <c r="E6" s="5" t="n">
        <v>154280</v>
      </c>
      <c r="F6" s="5" t="n">
        <v>176158</v>
      </c>
    </row>
    <row r="7" spans="1:6">
      <c r="A7" s="4" t="s">
        <v>38</v>
      </c>
      <c r="C7" s="5" t="n">
        <v>25046</v>
      </c>
      <c r="D7" s="5" t="n">
        <v>23264</v>
      </c>
      <c r="E7" s="5" t="n">
        <v>50162</v>
      </c>
      <c r="F7" s="5" t="n">
        <v>45971</v>
      </c>
    </row>
    <row r="8" spans="1:6">
      <c r="A8" s="4" t="s">
        <v>39</v>
      </c>
      <c r="C8" s="5" t="n">
        <v>375039</v>
      </c>
      <c r="D8" s="5" t="n">
        <v>377312</v>
      </c>
      <c r="E8" s="5" t="n">
        <v>763163</v>
      </c>
      <c r="F8" s="5" t="n">
        <v>741179</v>
      </c>
    </row>
    <row r="9" spans="1:6">
      <c r="A9" s="4" t="s">
        <v>40</v>
      </c>
      <c r="C9" s="5" t="n">
        <v>62446</v>
      </c>
      <c r="D9" s="5" t="n">
        <v>41952</v>
      </c>
      <c r="E9" s="5" t="n">
        <v>112872</v>
      </c>
      <c r="F9" s="5" t="n">
        <v>93863</v>
      </c>
    </row>
    <row r="10" spans="1:6">
      <c r="A10" s="3" t="s">
        <v>41</v>
      </c>
    </row>
    <row r="11" spans="1:6">
      <c r="A11" s="4" t="s">
        <v>42</v>
      </c>
      <c r="C11" s="5" t="n">
        <v>-2009</v>
      </c>
      <c r="D11" s="5" t="n">
        <v>-1430</v>
      </c>
      <c r="E11" s="5" t="n">
        <v>-3714</v>
      </c>
      <c r="F11" s="5" t="n">
        <v>-2706</v>
      </c>
    </row>
    <row r="12" spans="1:6">
      <c r="A12" s="4" t="s">
        <v>43</v>
      </c>
      <c r="C12" s="5" t="n">
        <v>1060</v>
      </c>
      <c r="D12" s="5" t="n">
        <v>-186</v>
      </c>
      <c r="E12" s="5" t="n">
        <v>1232</v>
      </c>
      <c r="F12" s="5" t="n">
        <v>-32</v>
      </c>
    </row>
    <row r="13" spans="1:6">
      <c r="A13" s="4" t="s">
        <v>44</v>
      </c>
      <c r="C13" s="5" t="n">
        <v>-949</v>
      </c>
      <c r="D13" s="5" t="n">
        <v>-1616</v>
      </c>
      <c r="E13" s="5" t="n">
        <v>-2482</v>
      </c>
      <c r="F13" s="5" t="n">
        <v>-2738</v>
      </c>
    </row>
    <row r="14" spans="1:6">
      <c r="A14" s="4" t="s">
        <v>45</v>
      </c>
      <c r="C14" s="5" t="n">
        <v>63395</v>
      </c>
      <c r="D14" s="5" t="n">
        <v>43568</v>
      </c>
      <c r="E14" s="5" t="n">
        <v>115354</v>
      </c>
      <c r="F14" s="5" t="n">
        <v>96601</v>
      </c>
    </row>
    <row r="15" spans="1:6">
      <c r="A15" s="4" t="s">
        <v>46</v>
      </c>
      <c r="C15" s="5" t="n">
        <v>15789</v>
      </c>
      <c r="D15" s="5" t="n">
        <v>-14810</v>
      </c>
      <c r="E15" s="5" t="n">
        <v>29428</v>
      </c>
      <c r="F15" s="5" t="n">
        <v>4017</v>
      </c>
    </row>
    <row r="16" spans="1:6">
      <c r="A16" s="4" t="s">
        <v>47</v>
      </c>
      <c r="C16" s="6" t="n">
        <v>47606</v>
      </c>
      <c r="D16" s="6" t="n">
        <v>58378</v>
      </c>
      <c r="E16" s="6" t="n">
        <v>85926</v>
      </c>
      <c r="F16" s="6" t="n">
        <v>92584</v>
      </c>
    </row>
    <row r="17" spans="1:6">
      <c r="A17" s="3" t="s">
        <v>48</v>
      </c>
    </row>
    <row r="18" spans="1:6">
      <c r="A18" s="4" t="s">
        <v>49</v>
      </c>
      <c r="C18" s="7" t="n">
        <v>2.48</v>
      </c>
      <c r="D18" s="7" t="n">
        <v>2.85</v>
      </c>
      <c r="E18" s="7" t="n">
        <v>4.46</v>
      </c>
      <c r="F18" s="7" t="n">
        <v>4.53</v>
      </c>
    </row>
    <row r="19" spans="1:6">
      <c r="A19" s="3" t="s">
        <v>50</v>
      </c>
    </row>
    <row r="20" spans="1:6">
      <c r="A20" s="4" t="s">
        <v>51</v>
      </c>
      <c r="C20" s="6" t="n">
        <v>47606</v>
      </c>
      <c r="D20" s="6" t="n">
        <v>58378</v>
      </c>
      <c r="E20" s="6" t="n">
        <v>85926</v>
      </c>
      <c r="F20" s="6" t="n">
        <v>92584</v>
      </c>
    </row>
    <row r="21" spans="1:6">
      <c r="A21" s="3" t="s">
        <v>52</v>
      </c>
    </row>
    <row r="22" spans="1:6">
      <c r="A22" s="4" t="s">
        <v>51</v>
      </c>
      <c r="C22" s="6" t="n">
        <v>47606</v>
      </c>
      <c r="D22" s="6" t="n">
        <v>58378</v>
      </c>
      <c r="E22" s="6" t="n">
        <v>85926</v>
      </c>
      <c r="F22" s="6" t="n">
        <v>92584</v>
      </c>
    </row>
    <row r="23" spans="1:6">
      <c r="A23" s="3" t="s">
        <v>53</v>
      </c>
    </row>
    <row r="24" spans="1:6">
      <c r="A24" s="4" t="s">
        <v>54</v>
      </c>
      <c r="C24" s="5" t="n">
        <v>19138</v>
      </c>
      <c r="D24" s="5" t="n">
        <v>20297</v>
      </c>
      <c r="E24" s="5" t="n">
        <v>19140</v>
      </c>
      <c r="F24" s="5" t="n">
        <v>20287</v>
      </c>
    </row>
    <row r="25" spans="1:6">
      <c r="A25" s="3" t="s">
        <v>55</v>
      </c>
    </row>
    <row r="26" spans="1:6">
      <c r="A26" s="4" t="s">
        <v>54</v>
      </c>
      <c r="C26" s="5" t="n">
        <v>19232</v>
      </c>
      <c r="D26" s="5" t="n">
        <v>20463</v>
      </c>
      <c r="E26" s="5" t="n">
        <v>19258</v>
      </c>
      <c r="F26" s="5" t="n">
        <v>20434</v>
      </c>
    </row>
    <row r="27" spans="1:6">
      <c r="A27" s="4" t="s">
        <v>27</v>
      </c>
    </row>
    <row r="28" spans="1:6">
      <c r="A28" s="3" t="s">
        <v>56</v>
      </c>
    </row>
    <row r="29" spans="1:6">
      <c r="A29" s="4" t="s">
        <v>49</v>
      </c>
      <c r="C29" s="7" t="n">
        <v>2.59</v>
      </c>
      <c r="D29" s="7" t="n">
        <v>3.02</v>
      </c>
      <c r="E29" s="7" t="n">
        <v>4.67</v>
      </c>
      <c r="F29" s="7" t="n">
        <v>4.79</v>
      </c>
    </row>
    <row r="30" spans="1:6">
      <c r="A30" s="3" t="s">
        <v>50</v>
      </c>
    </row>
    <row r="31" spans="1:6">
      <c r="A31" s="4" t="s">
        <v>51</v>
      </c>
      <c r="C31" s="6" t="n">
        <v>39923</v>
      </c>
      <c r="D31" s="6" t="n">
        <v>46744</v>
      </c>
      <c r="E31" s="6" t="n">
        <v>72061</v>
      </c>
      <c r="F31" s="6" t="n">
        <v>74126</v>
      </c>
    </row>
    <row r="32" spans="1:6">
      <c r="A32" s="3" t="s">
        <v>53</v>
      </c>
    </row>
    <row r="33" spans="1:6">
      <c r="A33" s="4" t="s">
        <v>54</v>
      </c>
      <c r="C33" s="5" t="n">
        <v>15428</v>
      </c>
      <c r="D33" s="5" t="n">
        <v>15481</v>
      </c>
      <c r="E33" s="5" t="n">
        <v>15430</v>
      </c>
      <c r="F33" s="5" t="n">
        <v>15471</v>
      </c>
    </row>
    <row r="34" spans="1:6">
      <c r="A34" s="4" t="s">
        <v>29</v>
      </c>
    </row>
    <row r="35" spans="1:6">
      <c r="A35" s="3" t="s">
        <v>56</v>
      </c>
    </row>
    <row r="36" spans="1:6">
      <c r="A36" s="4" t="s">
        <v>49</v>
      </c>
      <c r="C36" s="7" t="n">
        <v>2.07</v>
      </c>
      <c r="D36" s="7" t="n">
        <v>2.42</v>
      </c>
      <c r="E36" s="7" t="n">
        <v>3.74</v>
      </c>
      <c r="F36" s="7" t="n">
        <v>3.83</v>
      </c>
    </row>
    <row r="37" spans="1:6">
      <c r="A37" s="3" t="s">
        <v>50</v>
      </c>
    </row>
    <row r="38" spans="1:6">
      <c r="A38" s="4" t="s">
        <v>51</v>
      </c>
      <c r="C38" s="6" t="n">
        <v>7683</v>
      </c>
      <c r="D38" s="6" t="n">
        <v>11634</v>
      </c>
      <c r="E38" s="6" t="n">
        <v>13865</v>
      </c>
      <c r="F38" s="6" t="n">
        <v>18458</v>
      </c>
    </row>
    <row r="39" spans="1:6">
      <c r="A39" s="3" t="s">
        <v>53</v>
      </c>
    </row>
    <row r="40" spans="1:6">
      <c r="A40" s="4" t="s">
        <v>54</v>
      </c>
      <c r="C40" s="5" t="n">
        <v>3710</v>
      </c>
      <c r="D40" s="5" t="n">
        <v>4816</v>
      </c>
      <c r="E40" s="5" t="n">
        <v>3710</v>
      </c>
      <c r="F40" s="5" t="n">
        <v>4816</v>
      </c>
    </row>
    <row r="41" spans="1:6"/>
    <row r="42" spans="1:6">
      <c r="A42" s="4" t="s">
        <v>36</v>
      </c>
      <c r="B42" s="4" t="s">
        <v>57</v>
      </c>
    </row>
  </sheetData>
  <mergeCells count="5">
    <mergeCell ref="A1:B2"/>
    <mergeCell ref="C1:D1"/>
    <mergeCell ref="E1:F1"/>
    <mergeCell ref="A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233</v>
      </c>
    </row>
    <row r="4" spans="1:2">
      <c r="A4" s="4" t="s">
        <v>120</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96</v>
      </c>
    </row>
    <row r="4" spans="1:2">
      <c r="A4" s="4" t="s">
        <v>195</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v>
      </c>
      <c r="B1" s="2" t="s">
        <v>31</v>
      </c>
      <c r="D1" s="2" t="s">
        <v>1</v>
      </c>
    </row>
    <row r="2" spans="1:5">
      <c r="B2" s="2" t="s">
        <v>2</v>
      </c>
      <c r="C2" s="2" t="s">
        <v>32</v>
      </c>
      <c r="D2" s="2" t="s">
        <v>2</v>
      </c>
      <c r="E2" s="2" t="s">
        <v>32</v>
      </c>
    </row>
    <row r="3" spans="1:5">
      <c r="A3" s="3" t="s">
        <v>59</v>
      </c>
    </row>
    <row r="4" spans="1:5">
      <c r="A4" s="4" t="s">
        <v>47</v>
      </c>
      <c r="B4" s="6" t="n">
        <v>47606</v>
      </c>
      <c r="C4" s="6" t="n">
        <v>58378</v>
      </c>
      <c r="D4" s="6" t="n">
        <v>85926</v>
      </c>
      <c r="E4" s="6" t="n">
        <v>92584</v>
      </c>
    </row>
    <row r="5" spans="1:5">
      <c r="A5" s="3" t="s">
        <v>60</v>
      </c>
    </row>
    <row r="6" spans="1:5">
      <c r="A6" s="4" t="s">
        <v>61</v>
      </c>
      <c r="B6" s="5" t="n">
        <v>1418</v>
      </c>
      <c r="C6" s="5" t="n">
        <v>1250</v>
      </c>
      <c r="D6" s="5" t="n">
        <v>-864</v>
      </c>
      <c r="E6" s="5" t="n">
        <v>-763</v>
      </c>
    </row>
    <row r="7" spans="1:5">
      <c r="A7" s="4" t="s">
        <v>62</v>
      </c>
      <c r="C7" s="5" t="n">
        <v>-1192</v>
      </c>
      <c r="E7" s="5" t="n">
        <v>-1192</v>
      </c>
    </row>
    <row r="8" spans="1:5">
      <c r="A8" s="4" t="s">
        <v>63</v>
      </c>
      <c r="B8" s="5" t="n">
        <v>-39</v>
      </c>
      <c r="C8" s="5" t="n">
        <v>-23</v>
      </c>
      <c r="D8" s="5" t="n">
        <v>93</v>
      </c>
      <c r="E8" s="5" t="n">
        <v>59</v>
      </c>
    </row>
    <row r="9" spans="1:5">
      <c r="A9" s="4" t="s">
        <v>64</v>
      </c>
      <c r="B9" s="5" t="n">
        <v>-32</v>
      </c>
      <c r="C9" s="5" t="n">
        <v>10</v>
      </c>
      <c r="D9" s="5" t="n">
        <v>-76</v>
      </c>
      <c r="E9" s="5" t="n">
        <v>14</v>
      </c>
    </row>
    <row r="10" spans="1:5">
      <c r="A10" s="4" t="s">
        <v>65</v>
      </c>
      <c r="B10" s="5" t="n">
        <v>1347</v>
      </c>
      <c r="C10" s="5" t="n">
        <v>45</v>
      </c>
      <c r="D10" s="5" t="n">
        <v>-847</v>
      </c>
      <c r="E10" s="5" t="n">
        <v>-1882</v>
      </c>
    </row>
    <row r="11" spans="1:5">
      <c r="A11" s="4" t="s">
        <v>66</v>
      </c>
      <c r="B11" s="6" t="n">
        <v>48953</v>
      </c>
      <c r="C11" s="6" t="n">
        <v>58423</v>
      </c>
      <c r="D11" s="6" t="n">
        <v>85079</v>
      </c>
      <c r="E11" s="6" t="n">
        <v>907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1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16</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36</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81</v>
      </c>
      <c r="B1" s="2" t="s">
        <v>282</v>
      </c>
    </row>
    <row r="2" spans="1:2">
      <c r="B2" s="2" t="s">
        <v>283</v>
      </c>
    </row>
    <row r="3" spans="1:2">
      <c r="A3" s="4" t="s">
        <v>284</v>
      </c>
    </row>
    <row r="4" spans="1:2">
      <c r="A4" s="4" t="s">
        <v>285</v>
      </c>
      <c r="B4" s="9" t="n">
        <v>1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6</v>
      </c>
      <c r="B1" s="2" t="s">
        <v>2</v>
      </c>
      <c r="C1" s="2" t="s">
        <v>158</v>
      </c>
      <c r="D1" s="2" t="s">
        <v>287</v>
      </c>
      <c r="E1" s="2" t="s">
        <v>68</v>
      </c>
      <c r="F1" s="2" t="s">
        <v>32</v>
      </c>
      <c r="G1" s="2" t="s">
        <v>159</v>
      </c>
      <c r="H1" s="2" t="s">
        <v>288</v>
      </c>
    </row>
    <row r="2" spans="1:8">
      <c r="A2" s="3" t="s">
        <v>289</v>
      </c>
    </row>
    <row r="3" spans="1:8">
      <c r="A3" s="4" t="s">
        <v>75</v>
      </c>
      <c r="B3" s="6" t="n">
        <v>35195</v>
      </c>
      <c r="D3" s="6" t="n">
        <v>32688</v>
      </c>
      <c r="E3" s="6" t="n">
        <v>21899</v>
      </c>
    </row>
    <row r="4" spans="1:8">
      <c r="A4" s="4" t="s">
        <v>76</v>
      </c>
      <c r="B4" s="5" t="n">
        <v>849096</v>
      </c>
      <c r="D4" s="5" t="n">
        <v>795589</v>
      </c>
      <c r="E4" s="5" t="n">
        <v>784800</v>
      </c>
    </row>
    <row r="5" spans="1:8">
      <c r="A5" s="4" t="s">
        <v>82</v>
      </c>
      <c r="B5" s="5" t="n">
        <v>75447</v>
      </c>
      <c r="D5" s="5" t="n">
        <v>72664</v>
      </c>
      <c r="E5" s="5" t="n">
        <v>30259</v>
      </c>
    </row>
    <row r="6" spans="1:8">
      <c r="A6" s="4" t="s">
        <v>83</v>
      </c>
      <c r="B6" s="5" t="n">
        <v>1954106</v>
      </c>
      <c r="D6" s="5" t="n">
        <v>1896580</v>
      </c>
      <c r="E6" s="5" t="n">
        <v>1843386</v>
      </c>
    </row>
    <row r="7" spans="1:8">
      <c r="A7" s="3" t="s">
        <v>290</v>
      </c>
    </row>
    <row r="8" spans="1:8">
      <c r="A8" s="4" t="s">
        <v>89</v>
      </c>
      <c r="B8" s="5" t="n">
        <v>87688</v>
      </c>
      <c r="D8" s="5" t="n">
        <v>87831</v>
      </c>
      <c r="E8" s="5" t="n">
        <v>74070</v>
      </c>
    </row>
    <row r="9" spans="1:8">
      <c r="A9" s="4" t="s">
        <v>90</v>
      </c>
      <c r="B9" s="5" t="n">
        <v>373316</v>
      </c>
      <c r="D9" s="5" t="n">
        <v>392180</v>
      </c>
      <c r="E9" s="5" t="n">
        <v>378419</v>
      </c>
    </row>
    <row r="10" spans="1:8">
      <c r="A10" s="4" t="s">
        <v>96</v>
      </c>
      <c r="B10" s="5" t="n">
        <v>1520431</v>
      </c>
      <c r="D10" s="5" t="n">
        <v>1444672</v>
      </c>
      <c r="E10" s="5" t="n">
        <v>1405239</v>
      </c>
    </row>
    <row r="11" spans="1:8">
      <c r="A11" s="4" t="s">
        <v>98</v>
      </c>
      <c r="B11" s="5" t="n">
        <v>1580790</v>
      </c>
      <c r="C11" s="6" t="n">
        <v>1539498</v>
      </c>
      <c r="D11" s="5" t="n">
        <v>1504400</v>
      </c>
      <c r="E11" s="5" t="n">
        <v>1464967</v>
      </c>
      <c r="F11" s="6" t="n">
        <v>1544401</v>
      </c>
      <c r="G11" s="6" t="n">
        <v>1485608</v>
      </c>
      <c r="H11" s="6" t="n">
        <v>1453192</v>
      </c>
    </row>
    <row r="12" spans="1:8">
      <c r="A12" s="4" t="s">
        <v>99</v>
      </c>
      <c r="B12" s="5" t="n">
        <v>1954106</v>
      </c>
      <c r="D12" s="6" t="n">
        <v>1896580</v>
      </c>
      <c r="E12" s="5" t="n">
        <v>1843386</v>
      </c>
    </row>
    <row r="13" spans="1:8">
      <c r="A13" s="4" t="s">
        <v>291</v>
      </c>
    </row>
    <row r="14" spans="1:8">
      <c r="A14" s="3" t="s">
        <v>289</v>
      </c>
    </row>
    <row r="15" spans="1:8">
      <c r="A15" s="4" t="s">
        <v>75</v>
      </c>
      <c r="E15" s="5" t="n">
        <v>10789</v>
      </c>
    </row>
    <row r="16" spans="1:8">
      <c r="A16" s="4" t="s">
        <v>76</v>
      </c>
      <c r="E16" s="5" t="n">
        <v>10789</v>
      </c>
    </row>
    <row r="17" spans="1:8">
      <c r="A17" s="4" t="s">
        <v>82</v>
      </c>
      <c r="E17" s="5" t="n">
        <v>42405</v>
      </c>
    </row>
    <row r="18" spans="1:8">
      <c r="A18" s="4" t="s">
        <v>83</v>
      </c>
      <c r="E18" s="5" t="n">
        <v>53194</v>
      </c>
    </row>
    <row r="19" spans="1:8">
      <c r="A19" s="3" t="s">
        <v>290</v>
      </c>
    </row>
    <row r="20" spans="1:8">
      <c r="A20" s="4" t="s">
        <v>89</v>
      </c>
      <c r="E20" s="5" t="n">
        <v>13761</v>
      </c>
    </row>
    <row r="21" spans="1:8">
      <c r="A21" s="4" t="s">
        <v>90</v>
      </c>
      <c r="E21" s="5" t="n">
        <v>13761</v>
      </c>
    </row>
    <row r="22" spans="1:8">
      <c r="A22" s="4" t="s">
        <v>96</v>
      </c>
      <c r="E22" s="5" t="n">
        <v>39433</v>
      </c>
    </row>
    <row r="23" spans="1:8">
      <c r="A23" s="4" t="s">
        <v>98</v>
      </c>
      <c r="E23" s="5" t="n">
        <v>39433</v>
      </c>
    </row>
    <row r="24" spans="1:8">
      <c r="A24" s="4" t="s">
        <v>99</v>
      </c>
      <c r="E24" s="6" t="n">
        <v>53194</v>
      </c>
    </row>
    <row r="25" spans="1:8">
      <c r="A25" s="4" t="s">
        <v>292</v>
      </c>
    </row>
    <row r="26" spans="1:8">
      <c r="A26" s="3" t="s">
        <v>289</v>
      </c>
    </row>
    <row r="27" spans="1:8">
      <c r="A27" s="4" t="s">
        <v>75</v>
      </c>
      <c r="B27" s="5" t="n">
        <v>24406</v>
      </c>
    </row>
    <row r="28" spans="1:8">
      <c r="A28" s="4" t="s">
        <v>76</v>
      </c>
      <c r="B28" s="5" t="n">
        <v>838307</v>
      </c>
    </row>
    <row r="29" spans="1:8">
      <c r="A29" s="4" t="s">
        <v>82</v>
      </c>
      <c r="B29" s="5" t="n">
        <v>30817</v>
      </c>
    </row>
    <row r="30" spans="1:8">
      <c r="A30" s="4" t="s">
        <v>83</v>
      </c>
      <c r="B30" s="5" t="n">
        <v>1898687</v>
      </c>
    </row>
    <row r="31" spans="1:8">
      <c r="A31" s="3" t="s">
        <v>290</v>
      </c>
    </row>
    <row r="32" spans="1:8">
      <c r="A32" s="4" t="s">
        <v>89</v>
      </c>
      <c r="B32" s="5" t="n">
        <v>73360</v>
      </c>
    </row>
    <row r="33" spans="1:8">
      <c r="A33" s="4" t="s">
        <v>90</v>
      </c>
      <c r="B33" s="5" t="n">
        <v>358988</v>
      </c>
    </row>
    <row r="34" spans="1:8">
      <c r="A34" s="4" t="s">
        <v>96</v>
      </c>
      <c r="B34" s="5" t="n">
        <v>1479340</v>
      </c>
    </row>
    <row r="35" spans="1:8">
      <c r="A35" s="4" t="s">
        <v>98</v>
      </c>
      <c r="B35" s="5" t="n">
        <v>1539699</v>
      </c>
    </row>
    <row r="36" spans="1:8">
      <c r="A36" s="4" t="s">
        <v>99</v>
      </c>
      <c r="B36" s="5" t="n">
        <v>1898687</v>
      </c>
    </row>
    <row r="37" spans="1:8">
      <c r="A37" s="4" t="s">
        <v>293</v>
      </c>
    </row>
    <row r="38" spans="1:8">
      <c r="A38" s="3" t="s">
        <v>289</v>
      </c>
    </row>
    <row r="39" spans="1:8">
      <c r="A39" s="4" t="s">
        <v>75</v>
      </c>
      <c r="B39" s="5" t="n">
        <v>10789</v>
      </c>
    </row>
    <row r="40" spans="1:8">
      <c r="A40" s="4" t="s">
        <v>76</v>
      </c>
      <c r="B40" s="5" t="n">
        <v>10789</v>
      </c>
    </row>
    <row r="41" spans="1:8">
      <c r="A41" s="4" t="s">
        <v>82</v>
      </c>
      <c r="B41" s="5" t="n">
        <v>44630</v>
      </c>
    </row>
    <row r="42" spans="1:8">
      <c r="A42" s="4" t="s">
        <v>83</v>
      </c>
      <c r="B42" s="5" t="n">
        <v>55419</v>
      </c>
    </row>
    <row r="43" spans="1:8">
      <c r="A43" s="3" t="s">
        <v>290</v>
      </c>
    </row>
    <row r="44" spans="1:8">
      <c r="A44" s="4" t="s">
        <v>89</v>
      </c>
      <c r="B44" s="5" t="n">
        <v>14328</v>
      </c>
    </row>
    <row r="45" spans="1:8">
      <c r="A45" s="4" t="s">
        <v>90</v>
      </c>
      <c r="B45" s="5" t="n">
        <v>14328</v>
      </c>
    </row>
    <row r="46" spans="1:8">
      <c r="A46" s="4" t="s">
        <v>96</v>
      </c>
      <c r="B46" s="5" t="n">
        <v>41091</v>
      </c>
    </row>
    <row r="47" spans="1:8">
      <c r="A47" s="4" t="s">
        <v>98</v>
      </c>
      <c r="B47" s="5" t="n">
        <v>41091</v>
      </c>
    </row>
    <row r="48" spans="1:8">
      <c r="A48" s="4" t="s">
        <v>99</v>
      </c>
      <c r="B48" s="6" t="n">
        <v>554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294</v>
      </c>
      <c r="C1" s="2" t="s">
        <v>31</v>
      </c>
      <c r="G1" s="2" t="s">
        <v>1</v>
      </c>
    </row>
    <row r="2" spans="1:8">
      <c r="C2" s="2" t="s">
        <v>2</v>
      </c>
      <c r="D2" s="2" t="s">
        <v>158</v>
      </c>
      <c r="E2" s="2" t="s">
        <v>32</v>
      </c>
      <c r="F2" s="2" t="s">
        <v>159</v>
      </c>
      <c r="G2" s="2" t="s">
        <v>2</v>
      </c>
      <c r="H2" s="2" t="s">
        <v>32</v>
      </c>
    </row>
    <row r="3" spans="1:8">
      <c r="A3" s="3" t="s">
        <v>34</v>
      </c>
    </row>
    <row r="4" spans="1:8">
      <c r="A4" s="4" t="s">
        <v>37</v>
      </c>
      <c r="B4" s="4" t="s">
        <v>36</v>
      </c>
      <c r="C4" s="6" t="n">
        <v>68321</v>
      </c>
      <c r="E4" s="6" t="n">
        <v>88648</v>
      </c>
      <c r="G4" s="6" t="n">
        <v>154280</v>
      </c>
      <c r="H4" s="6" t="n">
        <v>176158</v>
      </c>
    </row>
    <row r="5" spans="1:8">
      <c r="A5" s="4" t="s">
        <v>39</v>
      </c>
      <c r="C5" s="5" t="n">
        <v>375039</v>
      </c>
      <c r="E5" s="5" t="n">
        <v>377312</v>
      </c>
      <c r="G5" s="5" t="n">
        <v>763163</v>
      </c>
      <c r="H5" s="5" t="n">
        <v>741179</v>
      </c>
    </row>
    <row r="6" spans="1:8">
      <c r="A6" s="4" t="s">
        <v>40</v>
      </c>
      <c r="C6" s="5" t="n">
        <v>62446</v>
      </c>
      <c r="E6" s="5" t="n">
        <v>41952</v>
      </c>
      <c r="G6" s="5" t="n">
        <v>112872</v>
      </c>
      <c r="H6" s="5" t="n">
        <v>93863</v>
      </c>
    </row>
    <row r="7" spans="1:8">
      <c r="A7" s="4" t="s">
        <v>45</v>
      </c>
      <c r="C7" s="5" t="n">
        <v>63395</v>
      </c>
      <c r="E7" s="5" t="n">
        <v>43568</v>
      </c>
      <c r="G7" s="5" t="n">
        <v>115354</v>
      </c>
      <c r="H7" s="5" t="n">
        <v>96601</v>
      </c>
    </row>
    <row r="8" spans="1:8">
      <c r="A8" s="4" t="s">
        <v>295</v>
      </c>
      <c r="C8" s="5" t="n">
        <v>15789</v>
      </c>
      <c r="E8" s="5" t="n">
        <v>-14810</v>
      </c>
      <c r="G8" s="5" t="n">
        <v>29428</v>
      </c>
      <c r="H8" s="5" t="n">
        <v>4017</v>
      </c>
    </row>
    <row r="9" spans="1:8">
      <c r="A9" s="4" t="s">
        <v>47</v>
      </c>
      <c r="C9" s="6" t="n">
        <v>47606</v>
      </c>
      <c r="D9" s="6" t="n">
        <v>38320</v>
      </c>
      <c r="E9" s="6" t="n">
        <v>58378</v>
      </c>
      <c r="F9" s="6" t="n">
        <v>34206</v>
      </c>
      <c r="G9" s="6" t="n">
        <v>85926</v>
      </c>
      <c r="H9" s="6" t="n">
        <v>92584</v>
      </c>
    </row>
    <row r="10" spans="1:8">
      <c r="A10" s="4" t="s">
        <v>296</v>
      </c>
      <c r="C10" s="7" t="n">
        <v>2.48</v>
      </c>
      <c r="E10" s="7" t="n">
        <v>2.85</v>
      </c>
      <c r="G10" s="7" t="n">
        <v>4.46</v>
      </c>
      <c r="H10" s="7" t="n">
        <v>4.53</v>
      </c>
    </row>
    <row r="11" spans="1:8">
      <c r="A11" s="4" t="s">
        <v>292</v>
      </c>
    </row>
    <row r="12" spans="1:8">
      <c r="A12" s="3" t="s">
        <v>34</v>
      </c>
    </row>
    <row r="13" spans="1:8">
      <c r="A13" s="4" t="s">
        <v>37</v>
      </c>
      <c r="C13" s="6" t="n">
        <v>69630</v>
      </c>
      <c r="G13" s="6" t="n">
        <v>156505</v>
      </c>
    </row>
    <row r="14" spans="1:8">
      <c r="A14" s="4" t="s">
        <v>39</v>
      </c>
      <c r="C14" s="5" t="n">
        <v>376348</v>
      </c>
      <c r="G14" s="5" t="n">
        <v>765388</v>
      </c>
    </row>
    <row r="15" spans="1:8">
      <c r="A15" s="4" t="s">
        <v>40</v>
      </c>
      <c r="C15" s="5" t="n">
        <v>61137</v>
      </c>
      <c r="G15" s="5" t="n">
        <v>110647</v>
      </c>
    </row>
    <row r="16" spans="1:8">
      <c r="A16" s="4" t="s">
        <v>45</v>
      </c>
      <c r="C16" s="5" t="n">
        <v>62086</v>
      </c>
      <c r="G16" s="5" t="n">
        <v>113129</v>
      </c>
    </row>
    <row r="17" spans="1:8">
      <c r="A17" s="4" t="s">
        <v>295</v>
      </c>
      <c r="C17" s="5" t="n">
        <v>15463</v>
      </c>
      <c r="G17" s="5" t="n">
        <v>28861</v>
      </c>
    </row>
    <row r="18" spans="1:8">
      <c r="A18" s="4" t="s">
        <v>47</v>
      </c>
      <c r="C18" s="6" t="n">
        <v>46623</v>
      </c>
      <c r="G18" s="6" t="n">
        <v>84268</v>
      </c>
    </row>
    <row r="19" spans="1:8">
      <c r="A19" s="4" t="s">
        <v>296</v>
      </c>
      <c r="C19" s="7" t="n">
        <v>2.43</v>
      </c>
      <c r="G19" s="7" t="n">
        <v>4.37</v>
      </c>
    </row>
    <row r="20" spans="1:8">
      <c r="A20" s="4" t="s">
        <v>297</v>
      </c>
    </row>
    <row r="21" spans="1:8">
      <c r="A21" s="3" t="s">
        <v>34</v>
      </c>
    </row>
    <row r="22" spans="1:8">
      <c r="A22" s="4" t="s">
        <v>37</v>
      </c>
      <c r="C22" s="6" t="n">
        <v>-1309</v>
      </c>
      <c r="G22" s="6" t="n">
        <v>-2225</v>
      </c>
    </row>
    <row r="23" spans="1:8">
      <c r="A23" s="4" t="s">
        <v>39</v>
      </c>
      <c r="C23" s="5" t="n">
        <v>-1309</v>
      </c>
      <c r="G23" s="5" t="n">
        <v>-2225</v>
      </c>
    </row>
    <row r="24" spans="1:8">
      <c r="A24" s="4" t="s">
        <v>40</v>
      </c>
      <c r="C24" s="5" t="n">
        <v>1309</v>
      </c>
      <c r="G24" s="5" t="n">
        <v>2225</v>
      </c>
    </row>
    <row r="25" spans="1:8">
      <c r="A25" s="4" t="s">
        <v>45</v>
      </c>
      <c r="C25" s="5" t="n">
        <v>1309</v>
      </c>
      <c r="G25" s="5" t="n">
        <v>2225</v>
      </c>
    </row>
    <row r="26" spans="1:8">
      <c r="A26" s="4" t="s">
        <v>295</v>
      </c>
      <c r="C26" s="5" t="n">
        <v>326</v>
      </c>
      <c r="G26" s="5" t="n">
        <v>567</v>
      </c>
    </row>
    <row r="27" spans="1:8">
      <c r="A27" s="4" t="s">
        <v>47</v>
      </c>
      <c r="C27" s="6" t="n">
        <v>983</v>
      </c>
      <c r="G27" s="6" t="n">
        <v>1658</v>
      </c>
    </row>
    <row r="28" spans="1:8">
      <c r="A28" s="4" t="s">
        <v>296</v>
      </c>
      <c r="C28" s="7" t="n">
        <v>0.05</v>
      </c>
      <c r="G28" s="7" t="n">
        <v>0.09</v>
      </c>
    </row>
    <row r="29" spans="1:8"/>
    <row r="30" spans="1:8">
      <c r="A30" s="4" t="s">
        <v>36</v>
      </c>
      <c r="B30" s="4" t="s">
        <v>57</v>
      </c>
    </row>
  </sheetData>
  <mergeCells count="5">
    <mergeCell ref="A1:B2"/>
    <mergeCell ref="C1:F1"/>
    <mergeCell ref="G1:H1"/>
    <mergeCell ref="A29:G29"/>
    <mergeCell ref="B30:G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335322</v>
      </c>
      <c r="C3" s="6" t="n">
        <v>270512</v>
      </c>
    </row>
    <row r="4" spans="1:3">
      <c r="A4" s="4" t="s">
        <v>71</v>
      </c>
      <c r="B4" s="5" t="n">
        <v>203163</v>
      </c>
      <c r="C4" s="5" t="n">
        <v>200797</v>
      </c>
    </row>
    <row r="5" spans="1:3">
      <c r="A5" s="4" t="s">
        <v>72</v>
      </c>
      <c r="B5" s="5" t="n">
        <v>95706</v>
      </c>
      <c r="C5" s="5" t="n">
        <v>90176</v>
      </c>
    </row>
    <row r="6" spans="1:3">
      <c r="A6" s="4" t="s">
        <v>73</v>
      </c>
      <c r="B6" s="5" t="n">
        <v>179134</v>
      </c>
      <c r="C6" s="5" t="n">
        <v>174392</v>
      </c>
    </row>
    <row r="7" spans="1:3">
      <c r="A7" s="4" t="s">
        <v>74</v>
      </c>
      <c r="B7" s="5" t="n">
        <v>576</v>
      </c>
      <c r="C7" s="5" t="n">
        <v>27024</v>
      </c>
    </row>
    <row r="8" spans="1:3">
      <c r="A8" s="4" t="s">
        <v>75</v>
      </c>
      <c r="B8" s="5" t="n">
        <v>35195</v>
      </c>
      <c r="C8" s="5" t="n">
        <v>21899</v>
      </c>
    </row>
    <row r="9" spans="1:3">
      <c r="A9" s="4" t="s">
        <v>76</v>
      </c>
      <c r="B9" s="5" t="n">
        <v>849096</v>
      </c>
      <c r="C9" s="5" t="n">
        <v>784800</v>
      </c>
    </row>
    <row r="10" spans="1:3">
      <c r="A10" s="4" t="s">
        <v>77</v>
      </c>
      <c r="B10" s="5" t="n">
        <v>554187</v>
      </c>
      <c r="C10" s="5" t="n">
        <v>547996</v>
      </c>
    </row>
    <row r="11" spans="1:3">
      <c r="A11" s="4" t="s">
        <v>78</v>
      </c>
      <c r="B11" s="5" t="n">
        <v>397336</v>
      </c>
      <c r="C11" s="5" t="n">
        <v>397422</v>
      </c>
    </row>
    <row r="12" spans="1:3">
      <c r="A12" s="4" t="s">
        <v>79</v>
      </c>
      <c r="B12" s="5" t="n">
        <v>61510</v>
      </c>
      <c r="C12" s="5" t="n">
        <v>67318</v>
      </c>
    </row>
    <row r="13" spans="1:3">
      <c r="A13" s="4" t="s">
        <v>80</v>
      </c>
      <c r="B13" s="5" t="n">
        <v>16097</v>
      </c>
      <c r="C13" s="5" t="n">
        <v>15166</v>
      </c>
    </row>
    <row r="14" spans="1:3">
      <c r="A14" s="4" t="s">
        <v>81</v>
      </c>
      <c r="B14" s="5" t="n">
        <v>433</v>
      </c>
      <c r="C14" s="5" t="n">
        <v>425</v>
      </c>
    </row>
    <row r="15" spans="1:3">
      <c r="A15" s="4" t="s">
        <v>82</v>
      </c>
      <c r="B15" s="5" t="n">
        <v>75447</v>
      </c>
      <c r="C15" s="5" t="n">
        <v>30259</v>
      </c>
    </row>
    <row r="16" spans="1:3">
      <c r="A16" s="4" t="s">
        <v>83</v>
      </c>
      <c r="B16" s="5" t="n">
        <v>1954106</v>
      </c>
      <c r="C16" s="5" t="n">
        <v>1843386</v>
      </c>
    </row>
    <row r="17" spans="1:3">
      <c r="A17" s="3" t="s">
        <v>84</v>
      </c>
    </row>
    <row r="18" spans="1:3">
      <c r="A18" s="4" t="s">
        <v>85</v>
      </c>
      <c r="B18" s="5" t="n">
        <v>69596</v>
      </c>
      <c r="C18" s="5" t="n">
        <v>73500</v>
      </c>
    </row>
    <row r="19" spans="1:3">
      <c r="A19" s="4" t="s">
        <v>86</v>
      </c>
      <c r="B19" s="5" t="n">
        <v>108574</v>
      </c>
      <c r="C19" s="5" t="n">
        <v>124225</v>
      </c>
    </row>
    <row r="20" spans="1:3">
      <c r="A20" s="4" t="s">
        <v>87</v>
      </c>
      <c r="B20" s="5" t="n">
        <v>2012</v>
      </c>
      <c r="C20" s="5" t="n">
        <v>736</v>
      </c>
    </row>
    <row r="21" spans="1:3">
      <c r="A21" s="4" t="s">
        <v>88</v>
      </c>
      <c r="B21" s="5" t="n">
        <v>180182</v>
      </c>
      <c r="C21" s="5" t="n">
        <v>198461</v>
      </c>
    </row>
    <row r="22" spans="1:3">
      <c r="A22" s="4" t="s">
        <v>86</v>
      </c>
      <c r="B22" s="5" t="n">
        <v>105446</v>
      </c>
      <c r="C22" s="5" t="n">
        <v>105888</v>
      </c>
    </row>
    <row r="23" spans="1:3">
      <c r="A23" s="4" t="s">
        <v>89</v>
      </c>
      <c r="B23" s="5" t="n">
        <v>87688</v>
      </c>
      <c r="C23" s="5" t="n">
        <v>74070</v>
      </c>
    </row>
    <row r="24" spans="1:3">
      <c r="A24" s="4" t="s">
        <v>90</v>
      </c>
      <c r="B24" s="5" t="n">
        <v>373316</v>
      </c>
      <c r="C24" s="5" t="n">
        <v>378419</v>
      </c>
    </row>
    <row r="25" spans="1:3">
      <c r="A25" s="4" t="s">
        <v>91</v>
      </c>
      <c r="B25" s="4" t="s">
        <v>92</v>
      </c>
      <c r="C25" s="4" t="s">
        <v>92</v>
      </c>
    </row>
    <row r="26" spans="1:3">
      <c r="A26" s="3" t="s">
        <v>93</v>
      </c>
    </row>
    <row r="27" spans="1:3">
      <c r="A27" s="4" t="s">
        <v>94</v>
      </c>
      <c r="B27" s="5" t="n">
        <v>0</v>
      </c>
      <c r="C27" s="5" t="n">
        <v>0</v>
      </c>
    </row>
    <row r="28" spans="1:3">
      <c r="A28" s="4" t="s">
        <v>95</v>
      </c>
      <c r="B28" s="5" t="n">
        <v>84454</v>
      </c>
      <c r="C28" s="5" t="n">
        <v>82973</v>
      </c>
    </row>
    <row r="29" spans="1:3">
      <c r="A29" s="4" t="s">
        <v>96</v>
      </c>
      <c r="B29" s="5" t="n">
        <v>1520431</v>
      </c>
      <c r="C29" s="5" t="n">
        <v>1405239</v>
      </c>
    </row>
    <row r="30" spans="1:3">
      <c r="A30" s="4" t="s">
        <v>97</v>
      </c>
      <c r="B30" s="5" t="n">
        <v>-26006</v>
      </c>
      <c r="C30" s="5" t="n">
        <v>-25159</v>
      </c>
    </row>
    <row r="31" spans="1:3">
      <c r="A31" s="4" t="s">
        <v>98</v>
      </c>
      <c r="B31" s="5" t="n">
        <v>1580790</v>
      </c>
      <c r="C31" s="5" t="n">
        <v>1464967</v>
      </c>
    </row>
    <row r="32" spans="1:3">
      <c r="A32" s="4" t="s">
        <v>99</v>
      </c>
      <c r="B32" s="5" t="n">
        <v>1954106</v>
      </c>
      <c r="C32" s="5" t="n">
        <v>1843386</v>
      </c>
    </row>
    <row r="33" spans="1:3">
      <c r="A33" s="4" t="s">
        <v>27</v>
      </c>
    </row>
    <row r="34" spans="1:3">
      <c r="A34" s="3" t="s">
        <v>93</v>
      </c>
    </row>
    <row r="35" spans="1:3">
      <c r="A35" s="4" t="s">
        <v>27</v>
      </c>
      <c r="B35" s="5" t="n">
        <v>1540</v>
      </c>
      <c r="C35" s="5" t="n">
        <v>1543</v>
      </c>
    </row>
    <row r="36" spans="1:3">
      <c r="A36" s="4" t="s">
        <v>29</v>
      </c>
    </row>
    <row r="37" spans="1:3">
      <c r="A37" s="3" t="s">
        <v>93</v>
      </c>
    </row>
    <row r="38" spans="1:3">
      <c r="A38" s="4" t="s">
        <v>27</v>
      </c>
      <c r="B38" s="6" t="n">
        <v>371</v>
      </c>
      <c r="C38" s="6" t="n">
        <v>3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98</v>
      </c>
      <c r="B1" s="2" t="s">
        <v>283</v>
      </c>
    </row>
    <row r="2" spans="1:2">
      <c r="A2" s="3" t="s">
        <v>196</v>
      </c>
    </row>
    <row r="3" spans="1:2">
      <c r="A3" s="4" t="s">
        <v>299</v>
      </c>
      <c r="B3" s="9" t="n">
        <v>4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31</v>
      </c>
      <c r="D1" s="2" t="s">
        <v>1</v>
      </c>
    </row>
    <row r="2" spans="1:5">
      <c r="B2" s="2" t="s">
        <v>2</v>
      </c>
      <c r="C2" s="2" t="s">
        <v>32</v>
      </c>
      <c r="D2" s="2" t="s">
        <v>2</v>
      </c>
      <c r="E2" s="2" t="s">
        <v>32</v>
      </c>
    </row>
    <row r="3" spans="1:5">
      <c r="A3" s="3" t="s">
        <v>301</v>
      </c>
    </row>
    <row r="4" spans="1:5">
      <c r="A4" s="4" t="s">
        <v>302</v>
      </c>
      <c r="B4" s="6" t="n">
        <v>437485</v>
      </c>
      <c r="C4" s="6" t="n">
        <v>419264</v>
      </c>
      <c r="D4" s="6" t="n">
        <v>876035</v>
      </c>
      <c r="E4" s="6" t="n">
        <v>835042</v>
      </c>
    </row>
    <row r="5" spans="1:5">
      <c r="A5" s="4" t="s">
        <v>303</v>
      </c>
    </row>
    <row r="6" spans="1:5">
      <c r="A6" s="3" t="s">
        <v>301</v>
      </c>
    </row>
    <row r="7" spans="1:5">
      <c r="A7" s="4" t="s">
        <v>304</v>
      </c>
      <c r="B7" s="4" t="s">
        <v>305</v>
      </c>
      <c r="C7" s="4" t="s">
        <v>305</v>
      </c>
      <c r="D7" s="4" t="s">
        <v>305</v>
      </c>
      <c r="E7" s="4" t="s">
        <v>305</v>
      </c>
    </row>
    <row r="8" spans="1:5">
      <c r="A8" s="4" t="s">
        <v>306</v>
      </c>
    </row>
    <row r="9" spans="1:5">
      <c r="A9" s="3" t="s">
        <v>301</v>
      </c>
    </row>
    <row r="10" spans="1:5">
      <c r="A10" s="4" t="s">
        <v>302</v>
      </c>
      <c r="B10" s="6" t="n">
        <v>394408</v>
      </c>
      <c r="C10" s="6" t="n">
        <v>378955</v>
      </c>
      <c r="D10" s="6" t="n">
        <v>784885</v>
      </c>
      <c r="E10" s="6" t="n">
        <v>752751</v>
      </c>
    </row>
    <row r="11" spans="1:5">
      <c r="A11" s="4" t="s">
        <v>307</v>
      </c>
    </row>
    <row r="12" spans="1:5">
      <c r="A12" s="3" t="s">
        <v>301</v>
      </c>
    </row>
    <row r="13" spans="1:5">
      <c r="A13" s="4" t="s">
        <v>304</v>
      </c>
      <c r="B13" s="4" t="s">
        <v>308</v>
      </c>
      <c r="C13" s="4" t="s">
        <v>309</v>
      </c>
      <c r="D13" s="4" t="s">
        <v>310</v>
      </c>
      <c r="E13" s="4" t="s">
        <v>308</v>
      </c>
    </row>
    <row r="14" spans="1:5">
      <c r="A14" s="4" t="s">
        <v>311</v>
      </c>
    </row>
    <row r="15" spans="1:5">
      <c r="A15" s="3" t="s">
        <v>301</v>
      </c>
    </row>
    <row r="16" spans="1:5">
      <c r="A16" s="4" t="s">
        <v>302</v>
      </c>
      <c r="B16" s="6" t="n">
        <v>29745</v>
      </c>
      <c r="C16" s="6" t="n">
        <v>27009</v>
      </c>
      <c r="D16" s="6" t="n">
        <v>64193</v>
      </c>
      <c r="E16" s="6" t="n">
        <v>55436</v>
      </c>
    </row>
    <row r="17" spans="1:5">
      <c r="A17" s="4" t="s">
        <v>312</v>
      </c>
    </row>
    <row r="18" spans="1:5">
      <c r="A18" s="3" t="s">
        <v>301</v>
      </c>
    </row>
    <row r="19" spans="1:5">
      <c r="A19" s="4" t="s">
        <v>304</v>
      </c>
      <c r="B19" s="4" t="s">
        <v>313</v>
      </c>
      <c r="C19" s="4" t="s">
        <v>314</v>
      </c>
      <c r="D19" s="4" t="s">
        <v>315</v>
      </c>
      <c r="E19" s="4" t="s">
        <v>316</v>
      </c>
    </row>
    <row r="20" spans="1:5">
      <c r="A20" s="4" t="s">
        <v>317</v>
      </c>
    </row>
    <row r="21" spans="1:5">
      <c r="A21" s="3" t="s">
        <v>301</v>
      </c>
    </row>
    <row r="22" spans="1:5">
      <c r="A22" s="4" t="s">
        <v>302</v>
      </c>
      <c r="B22" s="6" t="n">
        <v>13332</v>
      </c>
      <c r="C22" s="6" t="n">
        <v>13300</v>
      </c>
      <c r="D22" s="6" t="n">
        <v>26957</v>
      </c>
      <c r="E22" s="6" t="n">
        <v>26855</v>
      </c>
    </row>
    <row r="23" spans="1:5">
      <c r="A23" s="4" t="s">
        <v>318</v>
      </c>
    </row>
    <row r="24" spans="1:5">
      <c r="A24" s="3" t="s">
        <v>301</v>
      </c>
    </row>
    <row r="25" spans="1:5">
      <c r="A25" s="4" t="s">
        <v>304</v>
      </c>
      <c r="B25" s="4" t="s">
        <v>319</v>
      </c>
      <c r="C25" s="4" t="s">
        <v>320</v>
      </c>
      <c r="D25" s="4" t="s">
        <v>321</v>
      </c>
      <c r="E25" s="4" t="s">
        <v>3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322</v>
      </c>
      <c r="B1" s="2" t="s">
        <v>31</v>
      </c>
      <c r="C1" s="2" t="s">
        <v>1</v>
      </c>
    </row>
    <row r="2" spans="1:3">
      <c r="B2" s="2" t="s">
        <v>323</v>
      </c>
      <c r="C2" s="2" t="s">
        <v>323</v>
      </c>
    </row>
    <row r="3" spans="1:3">
      <c r="A3" s="3" t="s">
        <v>301</v>
      </c>
    </row>
    <row r="4" spans="1:3">
      <c r="A4" s="4" t="s">
        <v>324</v>
      </c>
      <c r="C4" s="4" t="s">
        <v>325</v>
      </c>
    </row>
    <row r="5" spans="1:3">
      <c r="A5" s="4" t="s">
        <v>326</v>
      </c>
      <c r="B5" s="9" t="n">
        <v>2.9</v>
      </c>
      <c r="C5" s="9" t="n">
        <v>5.7</v>
      </c>
    </row>
    <row r="6" spans="1:3">
      <c r="A6" s="4" t="s">
        <v>327</v>
      </c>
      <c r="B6" s="10" t="n">
        <v>10.8</v>
      </c>
      <c r="C6" s="10" t="n">
        <v>10.8</v>
      </c>
    </row>
    <row r="7" spans="1:3">
      <c r="A7" s="4" t="s">
        <v>328</v>
      </c>
      <c r="B7" s="9" t="n">
        <v>44.6</v>
      </c>
      <c r="C7" s="9" t="n">
        <v>44.6</v>
      </c>
    </row>
    <row r="8" spans="1:3">
      <c r="A8" s="4" t="s">
        <v>306</v>
      </c>
    </row>
    <row r="9" spans="1:3">
      <c r="A9" s="3" t="s">
        <v>301</v>
      </c>
    </row>
    <row r="10" spans="1:3">
      <c r="A10" s="4" t="s">
        <v>329</v>
      </c>
      <c r="B10" s="4" t="s">
        <v>330</v>
      </c>
      <c r="C10" s="4" t="s">
        <v>330</v>
      </c>
    </row>
    <row r="11" spans="1:3">
      <c r="A11" s="4" t="s">
        <v>331</v>
      </c>
      <c r="B11" s="4" t="s">
        <v>332</v>
      </c>
      <c r="C11" s="4" t="s">
        <v>332</v>
      </c>
    </row>
    <row r="12" spans="1:3">
      <c r="A12" s="4" t="s">
        <v>311</v>
      </c>
    </row>
    <row r="13" spans="1:3">
      <c r="A13" s="3" t="s">
        <v>301</v>
      </c>
    </row>
    <row r="14" spans="1:3">
      <c r="A14" s="4" t="s">
        <v>329</v>
      </c>
      <c r="B14" s="4" t="s">
        <v>333</v>
      </c>
      <c r="C14" s="4" t="s">
        <v>334</v>
      </c>
    </row>
    <row r="15" spans="1:3">
      <c r="A15" s="4" t="s">
        <v>331</v>
      </c>
      <c r="B15" s="4" t="s">
        <v>335</v>
      </c>
      <c r="C15" s="4" t="s">
        <v>336</v>
      </c>
    </row>
    <row r="16" spans="1:3">
      <c r="A16" s="4" t="s">
        <v>317</v>
      </c>
    </row>
    <row r="17" spans="1:3">
      <c r="A17" s="3" t="s">
        <v>301</v>
      </c>
    </row>
    <row r="18" spans="1:3">
      <c r="A18" s="4" t="s">
        <v>331</v>
      </c>
      <c r="B18" s="4" t="s">
        <v>305</v>
      </c>
      <c r="C18"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9"/>
  </cols>
  <sheetData>
    <row r="1" spans="1:2">
      <c r="A1" s="1" t="s">
        <v>337</v>
      </c>
      <c r="B1" s="2" t="s">
        <v>1</v>
      </c>
    </row>
    <row r="2" spans="1:2">
      <c r="B2" s="2" t="s">
        <v>338</v>
      </c>
    </row>
    <row r="3" spans="1:2">
      <c r="A3" s="3" t="s">
        <v>202</v>
      </c>
    </row>
    <row r="4" spans="1:2">
      <c r="A4" s="4" t="s">
        <v>339</v>
      </c>
      <c r="B4" s="5" t="n">
        <v>1</v>
      </c>
    </row>
    <row r="5" spans="1:2">
      <c r="A5" s="4" t="s">
        <v>340</v>
      </c>
      <c r="B5" s="9" t="n">
        <v>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8</v>
      </c>
    </row>
    <row r="2" spans="1:3">
      <c r="A2" s="3" t="s">
        <v>342</v>
      </c>
    </row>
    <row r="3" spans="1:3">
      <c r="A3" s="4" t="s">
        <v>343</v>
      </c>
      <c r="B3" s="6" t="n">
        <v>123900</v>
      </c>
      <c r="C3" s="6" t="n">
        <v>103190</v>
      </c>
    </row>
    <row r="4" spans="1:3">
      <c r="A4" s="4" t="s">
        <v>344</v>
      </c>
      <c r="B4" s="5" t="n">
        <v>5907</v>
      </c>
      <c r="C4" s="5" t="n">
        <v>6325</v>
      </c>
    </row>
    <row r="5" spans="1:3">
      <c r="A5" s="4" t="s">
        <v>345</v>
      </c>
      <c r="B5" s="5" t="n">
        <v>148</v>
      </c>
      <c r="C5" s="5" t="n">
        <v>127</v>
      </c>
    </row>
    <row r="6" spans="1:3">
      <c r="A6" s="4" t="s">
        <v>346</v>
      </c>
      <c r="B6" s="5" t="n">
        <v>129955</v>
      </c>
      <c r="C6" s="5" t="n">
        <v>109642</v>
      </c>
    </row>
    <row r="7" spans="1:3">
      <c r="A7" s="4" t="s">
        <v>347</v>
      </c>
    </row>
    <row r="8" spans="1:3">
      <c r="A8" s="3" t="s">
        <v>342</v>
      </c>
    </row>
    <row r="9" spans="1:3">
      <c r="A9" s="4" t="s">
        <v>343</v>
      </c>
      <c r="B9" s="5" t="n">
        <v>123900</v>
      </c>
      <c r="C9" s="5" t="n">
        <v>103190</v>
      </c>
    </row>
    <row r="10" spans="1:3">
      <c r="A10" s="4" t="s">
        <v>344</v>
      </c>
      <c r="B10" s="5" t="n">
        <v>0</v>
      </c>
      <c r="C10" s="5" t="n">
        <v>0</v>
      </c>
    </row>
    <row r="11" spans="1:3">
      <c r="A11" s="4" t="s">
        <v>345</v>
      </c>
      <c r="B11" s="5" t="n">
        <v>0</v>
      </c>
      <c r="C11" s="5" t="n">
        <v>0</v>
      </c>
    </row>
    <row r="12" spans="1:3">
      <c r="A12" s="4" t="s">
        <v>346</v>
      </c>
      <c r="B12" s="5" t="n">
        <v>123900</v>
      </c>
      <c r="C12" s="5" t="n">
        <v>103190</v>
      </c>
    </row>
    <row r="13" spans="1:3">
      <c r="A13" s="4" t="s">
        <v>348</v>
      </c>
    </row>
    <row r="14" spans="1:3">
      <c r="A14" s="3" t="s">
        <v>342</v>
      </c>
    </row>
    <row r="15" spans="1:3">
      <c r="A15" s="4" t="s">
        <v>343</v>
      </c>
      <c r="B15" s="5" t="n">
        <v>0</v>
      </c>
      <c r="C15" s="5" t="n">
        <v>0</v>
      </c>
    </row>
    <row r="16" spans="1:3">
      <c r="A16" s="4" t="s">
        <v>344</v>
      </c>
      <c r="B16" s="5" t="n">
        <v>5907</v>
      </c>
      <c r="C16" s="5" t="n">
        <v>6325</v>
      </c>
    </row>
    <row r="17" spans="1:3">
      <c r="A17" s="4" t="s">
        <v>345</v>
      </c>
      <c r="B17" s="5" t="n">
        <v>148</v>
      </c>
      <c r="C17" s="5" t="n">
        <v>127</v>
      </c>
    </row>
    <row r="18" spans="1:3">
      <c r="A18" s="4" t="s">
        <v>346</v>
      </c>
      <c r="B18" s="5" t="n">
        <v>6055</v>
      </c>
      <c r="C18" s="5" t="n">
        <v>6452</v>
      </c>
    </row>
    <row r="19" spans="1:3">
      <c r="A19" s="4" t="s">
        <v>349</v>
      </c>
    </row>
    <row r="20" spans="1:3">
      <c r="A20" s="3" t="s">
        <v>342</v>
      </c>
    </row>
    <row r="21" spans="1:3">
      <c r="A21" s="4" t="s">
        <v>343</v>
      </c>
      <c r="B21" s="5" t="n">
        <v>0</v>
      </c>
      <c r="C21" s="5" t="n">
        <v>0</v>
      </c>
    </row>
    <row r="22" spans="1:3">
      <c r="A22" s="4" t="s">
        <v>344</v>
      </c>
      <c r="B22" s="5" t="n">
        <v>0</v>
      </c>
      <c r="C22" s="5" t="n">
        <v>0</v>
      </c>
    </row>
    <row r="23" spans="1:3">
      <c r="A23" s="4" t="s">
        <v>345</v>
      </c>
      <c r="B23" s="5" t="n">
        <v>0</v>
      </c>
      <c r="C23" s="5" t="n">
        <v>0</v>
      </c>
    </row>
    <row r="24" spans="1:3">
      <c r="A24" s="4" t="s">
        <v>346</v>
      </c>
      <c r="B24" s="6" t="n">
        <v>0</v>
      </c>
      <c r="C2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0</v>
      </c>
      <c r="B1" s="2" t="s">
        <v>1</v>
      </c>
    </row>
    <row r="2" spans="1:4">
      <c r="B2" s="2" t="s">
        <v>323</v>
      </c>
      <c r="C2" s="2" t="s">
        <v>351</v>
      </c>
      <c r="D2" s="2" t="s">
        <v>283</v>
      </c>
    </row>
    <row r="3" spans="1:4">
      <c r="A3" s="3" t="s">
        <v>352</v>
      </c>
    </row>
    <row r="4" spans="1:4">
      <c r="A4" s="4" t="s">
        <v>353</v>
      </c>
      <c r="B4" s="6" t="n">
        <v>-26006</v>
      </c>
      <c r="D4" s="6" t="n">
        <v>-25159</v>
      </c>
    </row>
    <row r="5" spans="1:4">
      <c r="A5" s="4" t="s">
        <v>354</v>
      </c>
    </row>
    <row r="6" spans="1:4">
      <c r="A6" s="3" t="s">
        <v>352</v>
      </c>
    </row>
    <row r="7" spans="1:4">
      <c r="A7" s="4" t="s">
        <v>355</v>
      </c>
      <c r="C7" s="9" t="n">
        <v>12.1</v>
      </c>
    </row>
    <row r="8" spans="1:4">
      <c r="A8" s="4" t="s">
        <v>353</v>
      </c>
      <c r="B8" s="5" t="n">
        <v>100</v>
      </c>
    </row>
    <row r="9" spans="1:4">
      <c r="A9" s="4" t="s">
        <v>356</v>
      </c>
      <c r="B9" s="5" t="n">
        <v>100</v>
      </c>
    </row>
    <row r="10" spans="1:4">
      <c r="A10" s="4" t="s">
        <v>357</v>
      </c>
    </row>
    <row r="11" spans="1:4">
      <c r="A11" s="3" t="s">
        <v>352</v>
      </c>
    </row>
    <row r="12" spans="1:4">
      <c r="A12" s="4" t="s">
        <v>358</v>
      </c>
      <c r="B12" s="5" t="n">
        <v>100</v>
      </c>
    </row>
    <row r="13" spans="1:4">
      <c r="A13" s="4" t="s">
        <v>359</v>
      </c>
    </row>
    <row r="14" spans="1:4">
      <c r="A14" s="3" t="s">
        <v>352</v>
      </c>
    </row>
    <row r="15" spans="1:4">
      <c r="A15" s="4" t="s">
        <v>358</v>
      </c>
      <c r="B15" s="6"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s>
  <sheetData>
    <row r="1" spans="1:5">
      <c r="A1" s="1" t="s">
        <v>360</v>
      </c>
      <c r="B1" s="2" t="s">
        <v>31</v>
      </c>
      <c r="D1" s="2" t="s">
        <v>1</v>
      </c>
    </row>
    <row r="2" spans="1:5">
      <c r="B2" s="2" t="s">
        <v>361</v>
      </c>
      <c r="C2" s="2" t="s">
        <v>362</v>
      </c>
      <c r="D2" s="2" t="s">
        <v>361</v>
      </c>
      <c r="E2" s="2" t="s">
        <v>362</v>
      </c>
    </row>
    <row r="3" spans="1:5">
      <c r="A3" s="3" t="s">
        <v>211</v>
      </c>
    </row>
    <row r="4" spans="1:5">
      <c r="A4" s="4" t="s">
        <v>363</v>
      </c>
      <c r="B4" s="9" t="n">
        <v>4.3</v>
      </c>
      <c r="C4" s="9" t="n">
        <v>3.9</v>
      </c>
      <c r="D4" s="9" t="n">
        <v>8.800000000000001</v>
      </c>
      <c r="E4" s="6" t="n">
        <v>8</v>
      </c>
    </row>
    <row r="5" spans="1:5">
      <c r="A5" s="4" t="s">
        <v>364</v>
      </c>
      <c r="B5" s="5" t="n">
        <v>2</v>
      </c>
      <c r="D5" s="5" t="n">
        <v>2</v>
      </c>
    </row>
    <row r="6" spans="1:5">
      <c r="A6" s="4" t="s">
        <v>365</v>
      </c>
      <c r="B6" s="9" t="n">
        <v>0.5</v>
      </c>
      <c r="C6" s="9" t="n">
        <v>0.6</v>
      </c>
      <c r="D6" s="9" t="n">
        <v>1.1</v>
      </c>
      <c r="E6" s="9" t="n">
        <v>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6</v>
      </c>
      <c r="B1" s="2" t="s">
        <v>31</v>
      </c>
      <c r="F1" s="2" t="s">
        <v>1</v>
      </c>
    </row>
    <row r="2" spans="1:7">
      <c r="B2" s="2" t="s">
        <v>2</v>
      </c>
      <c r="C2" s="2" t="s">
        <v>158</v>
      </c>
      <c r="D2" s="2" t="s">
        <v>32</v>
      </c>
      <c r="E2" s="2" t="s">
        <v>159</v>
      </c>
      <c r="F2" s="2" t="s">
        <v>2</v>
      </c>
      <c r="G2" s="2" t="s">
        <v>32</v>
      </c>
    </row>
    <row r="3" spans="1:7">
      <c r="A3" s="3" t="s">
        <v>367</v>
      </c>
    </row>
    <row r="4" spans="1:7">
      <c r="A4" s="4" t="s">
        <v>368</v>
      </c>
      <c r="B4" s="6" t="n">
        <v>47606</v>
      </c>
      <c r="C4" s="6" t="n">
        <v>38320</v>
      </c>
      <c r="D4" s="6" t="n">
        <v>58378</v>
      </c>
      <c r="E4" s="6" t="n">
        <v>34206</v>
      </c>
      <c r="F4" s="6" t="n">
        <v>85926</v>
      </c>
      <c r="G4" s="6" t="n">
        <v>92584</v>
      </c>
    </row>
    <row r="5" spans="1:7">
      <c r="A5" s="3" t="s">
        <v>369</v>
      </c>
    </row>
    <row r="6" spans="1:7">
      <c r="A6" s="4" t="s">
        <v>51</v>
      </c>
      <c r="B6" s="6" t="n">
        <v>47606</v>
      </c>
      <c r="D6" s="6" t="n">
        <v>58378</v>
      </c>
      <c r="F6" s="6" t="n">
        <v>85926</v>
      </c>
      <c r="G6" s="6" t="n">
        <v>92584</v>
      </c>
    </row>
    <row r="7" spans="1:7">
      <c r="A7" s="3" t="s">
        <v>370</v>
      </c>
    </row>
    <row r="8" spans="1:7">
      <c r="A8" s="4" t="s">
        <v>54</v>
      </c>
      <c r="B8" s="5" t="n">
        <v>19138</v>
      </c>
      <c r="D8" s="5" t="n">
        <v>20297</v>
      </c>
      <c r="F8" s="5" t="n">
        <v>19140</v>
      </c>
      <c r="G8" s="5" t="n">
        <v>20287</v>
      </c>
    </row>
    <row r="9" spans="1:7">
      <c r="A9" s="4" t="s">
        <v>27</v>
      </c>
    </row>
    <row r="10" spans="1:7">
      <c r="A10" s="3" t="s">
        <v>369</v>
      </c>
    </row>
    <row r="11" spans="1:7">
      <c r="A11" s="4" t="s">
        <v>51</v>
      </c>
      <c r="B11" s="6" t="n">
        <v>39923</v>
      </c>
      <c r="D11" s="6" t="n">
        <v>46744</v>
      </c>
      <c r="F11" s="6" t="n">
        <v>72061</v>
      </c>
      <c r="G11" s="6" t="n">
        <v>74126</v>
      </c>
    </row>
    <row r="12" spans="1:7">
      <c r="A12" s="3" t="s">
        <v>370</v>
      </c>
    </row>
    <row r="13" spans="1:7">
      <c r="A13" s="4" t="s">
        <v>54</v>
      </c>
      <c r="B13" s="5" t="n">
        <v>15428</v>
      </c>
      <c r="D13" s="5" t="n">
        <v>15481</v>
      </c>
      <c r="F13" s="5" t="n">
        <v>15430</v>
      </c>
      <c r="G13" s="5" t="n">
        <v>15471</v>
      </c>
    </row>
    <row r="14" spans="1:7">
      <c r="A14" s="3" t="s">
        <v>371</v>
      </c>
    </row>
    <row r="15" spans="1:7">
      <c r="A15" s="4" t="s">
        <v>49</v>
      </c>
      <c r="B15" s="7" t="n">
        <v>2.59</v>
      </c>
      <c r="D15" s="7" t="n">
        <v>3.02</v>
      </c>
      <c r="F15" s="7" t="n">
        <v>4.67</v>
      </c>
      <c r="G15" s="7" t="n">
        <v>4.79</v>
      </c>
    </row>
    <row r="16" spans="1:7">
      <c r="A16" s="4" t="s">
        <v>29</v>
      </c>
    </row>
    <row r="17" spans="1:7">
      <c r="A17" s="3" t="s">
        <v>369</v>
      </c>
    </row>
    <row r="18" spans="1:7">
      <c r="A18" s="4" t="s">
        <v>51</v>
      </c>
      <c r="B18" s="6" t="n">
        <v>7683</v>
      </c>
      <c r="D18" s="6" t="n">
        <v>11634</v>
      </c>
      <c r="F18" s="6" t="n">
        <v>13865</v>
      </c>
      <c r="G18" s="6" t="n">
        <v>18458</v>
      </c>
    </row>
    <row r="19" spans="1:7">
      <c r="A19" s="3" t="s">
        <v>370</v>
      </c>
    </row>
    <row r="20" spans="1:7">
      <c r="A20" s="4" t="s">
        <v>54</v>
      </c>
      <c r="B20" s="5" t="n">
        <v>3710</v>
      </c>
      <c r="D20" s="5" t="n">
        <v>4816</v>
      </c>
      <c r="F20" s="5" t="n">
        <v>3710</v>
      </c>
      <c r="G20" s="5" t="n">
        <v>4816</v>
      </c>
    </row>
    <row r="21" spans="1:7">
      <c r="A21" s="3" t="s">
        <v>371</v>
      </c>
    </row>
    <row r="22" spans="1:7">
      <c r="A22" s="4" t="s">
        <v>49</v>
      </c>
      <c r="B22" s="7" t="n">
        <v>2.07</v>
      </c>
      <c r="D22" s="7" t="n">
        <v>2.42</v>
      </c>
      <c r="F22" s="7" t="n">
        <v>3.74</v>
      </c>
      <c r="G22" s="7" t="n">
        <v>3.83</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31</v>
      </c>
      <c r="D1" s="2" t="s">
        <v>1</v>
      </c>
    </row>
    <row r="2" spans="1:5">
      <c r="B2" s="2" t="s">
        <v>2</v>
      </c>
      <c r="C2" s="2" t="s">
        <v>32</v>
      </c>
      <c r="D2" s="2" t="s">
        <v>2</v>
      </c>
      <c r="E2" s="2" t="s">
        <v>32</v>
      </c>
    </row>
    <row r="3" spans="1:5">
      <c r="A3" s="3" t="s">
        <v>373</v>
      </c>
    </row>
    <row r="4" spans="1:5">
      <c r="A4" s="4" t="s">
        <v>374</v>
      </c>
      <c r="B4" s="6" t="n">
        <v>47606</v>
      </c>
      <c r="C4" s="6" t="n">
        <v>58378</v>
      </c>
      <c r="D4" s="6" t="n">
        <v>85926</v>
      </c>
      <c r="E4" s="6" t="n">
        <v>92584</v>
      </c>
    </row>
    <row r="5" spans="1:5">
      <c r="A5" s="4" t="s">
        <v>375</v>
      </c>
      <c r="B5" s="5" t="n">
        <v>19138</v>
      </c>
      <c r="C5" s="5" t="n">
        <v>20297</v>
      </c>
      <c r="D5" s="5" t="n">
        <v>19140</v>
      </c>
      <c r="E5" s="5" t="n">
        <v>20287</v>
      </c>
    </row>
    <row r="6" spans="1:5">
      <c r="A6" s="4" t="s">
        <v>376</v>
      </c>
      <c r="B6" s="6" t="n">
        <v>47606</v>
      </c>
      <c r="C6" s="6" t="n">
        <v>58378</v>
      </c>
      <c r="D6" s="6" t="n">
        <v>85926</v>
      </c>
      <c r="E6" s="6" t="n">
        <v>92584</v>
      </c>
    </row>
    <row r="7" spans="1:5">
      <c r="A7" s="4" t="s">
        <v>377</v>
      </c>
      <c r="B7" s="5" t="n">
        <v>19232</v>
      </c>
      <c r="C7" s="5" t="n">
        <v>20463</v>
      </c>
      <c r="D7" s="5" t="n">
        <v>19258</v>
      </c>
      <c r="E7" s="5" t="n">
        <v>20434</v>
      </c>
    </row>
    <row r="8" spans="1:5">
      <c r="A8" s="4" t="s">
        <v>296</v>
      </c>
      <c r="B8" s="7" t="n">
        <v>2.48</v>
      </c>
      <c r="C8" s="7" t="n">
        <v>2.85</v>
      </c>
      <c r="D8" s="7" t="n">
        <v>4.46</v>
      </c>
      <c r="E8" s="7" t="n">
        <v>4.53</v>
      </c>
    </row>
    <row r="9" spans="1:5">
      <c r="A9" s="4" t="s">
        <v>27</v>
      </c>
    </row>
    <row r="10" spans="1:5">
      <c r="A10" s="3" t="s">
        <v>373</v>
      </c>
    </row>
    <row r="11" spans="1:5">
      <c r="A11" s="4" t="s">
        <v>374</v>
      </c>
      <c r="B11" s="6" t="n">
        <v>39923</v>
      </c>
      <c r="C11" s="6" t="n">
        <v>46744</v>
      </c>
      <c r="D11" s="6" t="n">
        <v>72061</v>
      </c>
      <c r="E11" s="6" t="n">
        <v>74126</v>
      </c>
    </row>
    <row r="12" spans="1:5">
      <c r="A12" s="4" t="s">
        <v>375</v>
      </c>
      <c r="B12" s="5" t="n">
        <v>15428</v>
      </c>
      <c r="C12" s="5" t="n">
        <v>15481</v>
      </c>
      <c r="D12" s="5" t="n">
        <v>15430</v>
      </c>
      <c r="E12" s="5" t="n">
        <v>15471</v>
      </c>
    </row>
    <row r="13" spans="1:5">
      <c r="A13" s="4" t="s">
        <v>378</v>
      </c>
      <c r="B13" s="7" t="n">
        <v>2.59</v>
      </c>
      <c r="C13" s="7" t="n">
        <v>3.02</v>
      </c>
      <c r="D13" s="7" t="n">
        <v>4.67</v>
      </c>
      <c r="E13" s="7" t="n">
        <v>4.79</v>
      </c>
    </row>
    <row r="14" spans="1:5">
      <c r="A14" s="4" t="s">
        <v>379</v>
      </c>
      <c r="B14" s="6" t="n">
        <v>0</v>
      </c>
      <c r="C14" s="6" t="n">
        <v>0</v>
      </c>
      <c r="D14" s="6" t="n">
        <v>0</v>
      </c>
      <c r="E14" s="6" t="n">
        <v>0</v>
      </c>
    </row>
    <row r="15" spans="1:5">
      <c r="A15" s="4" t="s">
        <v>380</v>
      </c>
      <c r="B15" s="5" t="n">
        <v>94</v>
      </c>
      <c r="C15" s="5" t="n">
        <v>166</v>
      </c>
      <c r="D15" s="5" t="n">
        <v>118</v>
      </c>
      <c r="E15" s="5" t="n">
        <v>147</v>
      </c>
    </row>
    <row r="16" spans="1:5">
      <c r="A16" s="4" t="s">
        <v>29</v>
      </c>
    </row>
    <row r="17" spans="1:5">
      <c r="A17" s="3" t="s">
        <v>373</v>
      </c>
    </row>
    <row r="18" spans="1:5">
      <c r="A18" s="4" t="s">
        <v>374</v>
      </c>
      <c r="B18" s="6" t="n">
        <v>7683</v>
      </c>
      <c r="C18" s="6" t="n">
        <v>11634</v>
      </c>
      <c r="D18" s="6" t="n">
        <v>13865</v>
      </c>
      <c r="E18" s="6" t="n">
        <v>18458</v>
      </c>
    </row>
    <row r="19" spans="1:5">
      <c r="A19" s="4" t="s">
        <v>375</v>
      </c>
      <c r="B19" s="5" t="n">
        <v>3710</v>
      </c>
      <c r="C19" s="5" t="n">
        <v>4816</v>
      </c>
      <c r="D19" s="5" t="n">
        <v>3710</v>
      </c>
      <c r="E19" s="5" t="n">
        <v>4816</v>
      </c>
    </row>
    <row r="20" spans="1:5">
      <c r="A20" s="4" t="s">
        <v>378</v>
      </c>
      <c r="B20" s="7" t="n">
        <v>2.07</v>
      </c>
      <c r="C20" s="7" t="n">
        <v>2.42</v>
      </c>
      <c r="D20" s="7" t="n">
        <v>3.74</v>
      </c>
      <c r="E20" s="7" t="n">
        <v>3.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31</v>
      </c>
      <c r="D1" s="2" t="s">
        <v>1</v>
      </c>
    </row>
    <row r="2" spans="1:5">
      <c r="B2" s="2" t="s">
        <v>2</v>
      </c>
      <c r="C2" s="2" t="s">
        <v>32</v>
      </c>
      <c r="D2" s="2" t="s">
        <v>2</v>
      </c>
      <c r="E2" s="2" t="s">
        <v>32</v>
      </c>
    </row>
    <row r="3" spans="1:5">
      <c r="A3" s="3" t="s">
        <v>214</v>
      </c>
    </row>
    <row r="4" spans="1:5">
      <c r="A4" s="4" t="s">
        <v>382</v>
      </c>
      <c r="B4" s="5" t="n">
        <v>195</v>
      </c>
      <c r="C4" s="5" t="n">
        <v>4368</v>
      </c>
      <c r="D4" s="5" t="n">
        <v>754</v>
      </c>
      <c r="E4" s="5" t="n">
        <v>1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8</v>
      </c>
    </row>
    <row r="2" spans="1:3">
      <c r="A2" s="4" t="s">
        <v>101</v>
      </c>
      <c r="B2" s="6" t="n">
        <v>12328</v>
      </c>
      <c r="C2" s="6" t="n">
        <v>9237</v>
      </c>
    </row>
    <row r="3" spans="1:3">
      <c r="A3" s="4" t="s">
        <v>102</v>
      </c>
      <c r="B3" s="6" t="n">
        <v>751928</v>
      </c>
      <c r="C3" s="6" t="n">
        <v>721527</v>
      </c>
    </row>
    <row r="4" spans="1:3">
      <c r="A4" s="4" t="s">
        <v>103</v>
      </c>
      <c r="B4" s="6" t="n">
        <v>1</v>
      </c>
      <c r="C4" s="6" t="n">
        <v>1</v>
      </c>
    </row>
    <row r="5" spans="1:3">
      <c r="A5" s="4" t="s">
        <v>104</v>
      </c>
      <c r="B5" s="5" t="n">
        <v>2000000</v>
      </c>
      <c r="C5" s="5" t="n">
        <v>2000000</v>
      </c>
    </row>
    <row r="6" spans="1:3">
      <c r="A6" s="4" t="s">
        <v>105</v>
      </c>
      <c r="B6" s="5" t="n">
        <v>0</v>
      </c>
      <c r="C6" s="5" t="n">
        <v>0</v>
      </c>
    </row>
    <row r="7" spans="1:3">
      <c r="A7" s="4" t="s">
        <v>106</v>
      </c>
      <c r="B7" s="5" t="n">
        <v>0</v>
      </c>
      <c r="C7" s="5" t="n">
        <v>0</v>
      </c>
    </row>
    <row r="8" spans="1:3">
      <c r="A8" s="4" t="s">
        <v>27</v>
      </c>
    </row>
    <row r="9" spans="1:3">
      <c r="A9" s="4" t="s">
        <v>107</v>
      </c>
      <c r="B9" s="7" t="n">
        <v>0.1</v>
      </c>
      <c r="C9" s="7" t="n">
        <v>0.1</v>
      </c>
    </row>
    <row r="10" spans="1:3">
      <c r="A10" s="4" t="s">
        <v>108</v>
      </c>
      <c r="B10" s="5" t="n">
        <v>30000000</v>
      </c>
      <c r="C10" s="5" t="n">
        <v>30000000</v>
      </c>
    </row>
    <row r="11" spans="1:3">
      <c r="A11" s="4" t="s">
        <v>109</v>
      </c>
      <c r="B11" s="5" t="n">
        <v>15399871</v>
      </c>
      <c r="C11" s="5" t="n">
        <v>15431209</v>
      </c>
    </row>
    <row r="12" spans="1:3">
      <c r="A12" s="4" t="s">
        <v>110</v>
      </c>
      <c r="B12" s="5" t="n">
        <v>15399871</v>
      </c>
      <c r="C12" s="5" t="n">
        <v>15431209</v>
      </c>
    </row>
    <row r="13" spans="1:3">
      <c r="A13" s="4" t="s">
        <v>29</v>
      </c>
    </row>
    <row r="14" spans="1:3">
      <c r="A14" s="4" t="s">
        <v>107</v>
      </c>
      <c r="B14" s="7" t="n">
        <v>0.1</v>
      </c>
      <c r="C14" s="7" t="n">
        <v>0.1</v>
      </c>
    </row>
    <row r="15" spans="1:3">
      <c r="A15" s="4" t="s">
        <v>108</v>
      </c>
      <c r="B15" s="5" t="n">
        <v>20000000</v>
      </c>
      <c r="C15" s="5" t="n">
        <v>20000000</v>
      </c>
    </row>
    <row r="16" spans="1:3">
      <c r="A16" s="4" t="s">
        <v>109</v>
      </c>
      <c r="B16" s="5" t="n">
        <v>3710009</v>
      </c>
      <c r="C16" s="5" t="n">
        <v>3710009</v>
      </c>
    </row>
    <row r="17" spans="1:3">
      <c r="A17" s="4" t="s">
        <v>110</v>
      </c>
      <c r="B17" s="5" t="n">
        <v>3710009</v>
      </c>
      <c r="C17" s="5" t="n">
        <v>3710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3</v>
      </c>
      <c r="B1" s="2" t="s">
        <v>2</v>
      </c>
      <c r="C1" s="2" t="s">
        <v>68</v>
      </c>
    </row>
    <row r="2" spans="1:3">
      <c r="A2" s="3" t="s">
        <v>216</v>
      </c>
    </row>
    <row r="3" spans="1:3">
      <c r="A3" s="4" t="s">
        <v>384</v>
      </c>
      <c r="B3" s="6" t="n">
        <v>17006</v>
      </c>
      <c r="C3" s="6" t="n">
        <v>18508</v>
      </c>
    </row>
    <row r="4" spans="1:3">
      <c r="A4" s="4" t="s">
        <v>385</v>
      </c>
      <c r="B4" s="5" t="n">
        <v>3669</v>
      </c>
      <c r="C4" s="5" t="n">
        <v>3271</v>
      </c>
    </row>
    <row r="5" spans="1:3">
      <c r="A5" s="4" t="s">
        <v>386</v>
      </c>
      <c r="B5" s="5" t="n">
        <v>75031</v>
      </c>
      <c r="C5" s="5" t="n">
        <v>68397</v>
      </c>
    </row>
    <row r="6" spans="1:3">
      <c r="A6" s="4" t="s">
        <v>387</v>
      </c>
      <c r="B6" s="6" t="n">
        <v>95706</v>
      </c>
      <c r="C6" s="6" t="n">
        <v>901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23</v>
      </c>
    </row>
    <row r="3" spans="1:2">
      <c r="A3" s="3" t="s">
        <v>389</v>
      </c>
    </row>
    <row r="4" spans="1:2">
      <c r="A4" s="4" t="s">
        <v>390</v>
      </c>
      <c r="B4" s="6" t="n">
        <v>397422</v>
      </c>
    </row>
    <row r="5" spans="1:2">
      <c r="A5" s="4" t="s">
        <v>169</v>
      </c>
      <c r="B5" s="5" t="n">
        <v>-86</v>
      </c>
    </row>
    <row r="6" spans="1:2">
      <c r="A6" s="4" t="s">
        <v>391</v>
      </c>
      <c r="B6" s="6" t="n">
        <v>397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8</v>
      </c>
    </row>
    <row r="2" spans="1:3">
      <c r="A2" s="3" t="s">
        <v>393</v>
      </c>
    </row>
    <row r="3" spans="1:3">
      <c r="A3" s="4" t="s">
        <v>394</v>
      </c>
      <c r="B3" s="6" t="n">
        <v>301299</v>
      </c>
      <c r="C3" s="6" t="n">
        <v>297218</v>
      </c>
    </row>
    <row r="4" spans="1:3">
      <c r="A4" s="4" t="s">
        <v>395</v>
      </c>
      <c r="B4" s="5" t="n">
        <v>223692</v>
      </c>
      <c r="C4" s="5" t="n">
        <v>214734</v>
      </c>
    </row>
    <row r="5" spans="1:3">
      <c r="A5" s="4" t="s">
        <v>396</v>
      </c>
      <c r="B5" s="5" t="n">
        <v>77607</v>
      </c>
      <c r="C5" s="5" t="n">
        <v>82484</v>
      </c>
    </row>
    <row r="6" spans="1:3">
      <c r="A6" s="4" t="s">
        <v>397</v>
      </c>
    </row>
    <row r="7" spans="1:3">
      <c r="A7" s="3" t="s">
        <v>393</v>
      </c>
    </row>
    <row r="8" spans="1:3">
      <c r="A8" s="4" t="s">
        <v>394</v>
      </c>
      <c r="B8" s="5" t="n">
        <v>220351</v>
      </c>
      <c r="C8" s="5" t="n">
        <v>220303</v>
      </c>
    </row>
    <row r="9" spans="1:3">
      <c r="A9" s="4" t="s">
        <v>395</v>
      </c>
      <c r="B9" s="5" t="n">
        <v>158841</v>
      </c>
      <c r="C9" s="5" t="n">
        <v>152985</v>
      </c>
    </row>
    <row r="10" spans="1:3">
      <c r="A10" s="4" t="s">
        <v>396</v>
      </c>
      <c r="B10" s="5" t="n">
        <v>61510</v>
      </c>
      <c r="C10" s="5" t="n">
        <v>67318</v>
      </c>
    </row>
    <row r="11" spans="1:3">
      <c r="A11" s="4" t="s">
        <v>398</v>
      </c>
    </row>
    <row r="12" spans="1:3">
      <c r="A12" s="3" t="s">
        <v>393</v>
      </c>
    </row>
    <row r="13" spans="1:3">
      <c r="A13" s="4" t="s">
        <v>394</v>
      </c>
      <c r="B13" s="5" t="n">
        <v>35027</v>
      </c>
      <c r="C13" s="5" t="n">
        <v>35030</v>
      </c>
    </row>
    <row r="14" spans="1:3">
      <c r="A14" s="4" t="s">
        <v>395</v>
      </c>
      <c r="B14" s="5" t="n">
        <v>32223</v>
      </c>
      <c r="C14" s="5" t="n">
        <v>31444</v>
      </c>
    </row>
    <row r="15" spans="1:3">
      <c r="A15" s="4" t="s">
        <v>396</v>
      </c>
      <c r="B15" s="5" t="n">
        <v>2804</v>
      </c>
      <c r="C15" s="5" t="n">
        <v>3586</v>
      </c>
    </row>
    <row r="16" spans="1:3">
      <c r="A16" s="4" t="s">
        <v>399</v>
      </c>
    </row>
    <row r="17" spans="1:3">
      <c r="A17" s="3" t="s">
        <v>393</v>
      </c>
    </row>
    <row r="18" spans="1:3">
      <c r="A18" s="4" t="s">
        <v>394</v>
      </c>
      <c r="B18" s="5" t="n">
        <v>45921</v>
      </c>
      <c r="C18" s="5" t="n">
        <v>41885</v>
      </c>
    </row>
    <row r="19" spans="1:3">
      <c r="A19" s="4" t="s">
        <v>395</v>
      </c>
      <c r="B19" s="5" t="n">
        <v>32628</v>
      </c>
      <c r="C19" s="5" t="n">
        <v>30305</v>
      </c>
    </row>
    <row r="20" spans="1:3">
      <c r="A20" s="4" t="s">
        <v>396</v>
      </c>
      <c r="B20" s="6" t="n">
        <v>13293</v>
      </c>
      <c r="C20" s="6" t="n">
        <v>115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23</v>
      </c>
    </row>
    <row r="2" spans="1:2">
      <c r="A2" s="4" t="s">
        <v>401</v>
      </c>
    </row>
    <row r="3" spans="1:2">
      <c r="A3" s="4" t="s">
        <v>402</v>
      </c>
      <c r="B3" s="9" t="n">
        <v>1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5"/>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32</v>
      </c>
    </row>
    <row r="3" spans="1:3">
      <c r="A3" s="3" t="s">
        <v>411</v>
      </c>
    </row>
    <row r="4" spans="1:3">
      <c r="A4" s="4" t="s">
        <v>390</v>
      </c>
      <c r="B4" s="6" t="n">
        <v>13668</v>
      </c>
    </row>
    <row r="5" spans="1:3">
      <c r="A5" s="4" t="s">
        <v>412</v>
      </c>
      <c r="B5" s="5" t="n">
        <v>441</v>
      </c>
      <c r="C5" s="6" t="n">
        <v>470</v>
      </c>
    </row>
    <row r="6" spans="1:3">
      <c r="A6" s="4" t="s">
        <v>186</v>
      </c>
      <c r="B6" s="5" t="n">
        <v>-61</v>
      </c>
    </row>
    <row r="7" spans="1:3">
      <c r="A7" s="4" t="s">
        <v>413</v>
      </c>
      <c r="B7" s="5" t="n">
        <v>-1705</v>
      </c>
    </row>
    <row r="8" spans="1:3">
      <c r="A8" s="4" t="s">
        <v>391</v>
      </c>
      <c r="B8" s="6" t="n">
        <v>123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1"/>
    <col customWidth="1" max="3" min="3" width="32"/>
    <col customWidth="1" max="4" min="4" width="21"/>
  </cols>
  <sheetData>
    <row r="1" spans="1:4">
      <c r="A1" s="1" t="s">
        <v>414</v>
      </c>
      <c r="B1" s="2" t="s">
        <v>31</v>
      </c>
      <c r="C1" s="2" t="s">
        <v>1</v>
      </c>
      <c r="D1" s="2" t="s">
        <v>282</v>
      </c>
    </row>
    <row r="2" spans="1:4">
      <c r="B2" s="2" t="s">
        <v>323</v>
      </c>
      <c r="C2" s="2" t="s">
        <v>415</v>
      </c>
      <c r="D2" s="2" t="s">
        <v>283</v>
      </c>
    </row>
    <row r="3" spans="1:4">
      <c r="A3" s="3" t="s">
        <v>416</v>
      </c>
    </row>
    <row r="4" spans="1:4">
      <c r="A4" s="4" t="s">
        <v>417</v>
      </c>
      <c r="B4" s="4" t="s">
        <v>319</v>
      </c>
      <c r="C4" s="4" t="s">
        <v>319</v>
      </c>
    </row>
    <row r="5" spans="1:4">
      <c r="A5" s="4" t="s">
        <v>418</v>
      </c>
      <c r="C5" s="9" t="n">
        <v>0.3</v>
      </c>
    </row>
    <row r="6" spans="1:4">
      <c r="A6" s="4" t="s">
        <v>419</v>
      </c>
      <c r="B6" s="9" t="n">
        <v>3.8</v>
      </c>
      <c r="C6" s="9" t="n">
        <v>3.8</v>
      </c>
    </row>
    <row r="7" spans="1:4">
      <c r="A7" s="4" t="s">
        <v>420</v>
      </c>
      <c r="C7" s="5" t="n">
        <v>3</v>
      </c>
    </row>
    <row r="8" spans="1:4">
      <c r="A8" s="4" t="s">
        <v>421</v>
      </c>
      <c r="B8" s="10" t="n">
        <v>21.1</v>
      </c>
    </row>
    <row r="9" spans="1:4">
      <c r="A9" s="4" t="s">
        <v>422</v>
      </c>
      <c r="D9" s="9" t="n">
        <v>55.8</v>
      </c>
    </row>
    <row r="10" spans="1:4">
      <c r="A10" s="4" t="s">
        <v>423</v>
      </c>
      <c r="B10" s="5" t="n">
        <v>13</v>
      </c>
    </row>
    <row r="11" spans="1:4">
      <c r="A11" s="4" t="s">
        <v>424</v>
      </c>
      <c r="B11" s="9" t="n">
        <v>0.8</v>
      </c>
    </row>
    <row r="12" spans="1:4">
      <c r="A12" s="4" t="s">
        <v>404</v>
      </c>
    </row>
    <row r="13" spans="1:4">
      <c r="A13" s="3" t="s">
        <v>416</v>
      </c>
    </row>
    <row r="14" spans="1:4">
      <c r="A14" s="4" t="s">
        <v>425</v>
      </c>
      <c r="B14" s="4" t="s">
        <v>426</v>
      </c>
      <c r="C14" s="4" t="s">
        <v>426</v>
      </c>
    </row>
    <row r="15" spans="1:4">
      <c r="A15" s="4" t="s">
        <v>408</v>
      </c>
    </row>
    <row r="16" spans="1:4">
      <c r="A16" s="3" t="s">
        <v>416</v>
      </c>
    </row>
    <row r="17" spans="1:4">
      <c r="A17" s="4" t="s">
        <v>425</v>
      </c>
      <c r="B17" s="4" t="s">
        <v>319</v>
      </c>
      <c r="C17" s="4" t="s">
        <v>319</v>
      </c>
    </row>
    <row r="18" spans="1:4">
      <c r="A18" s="4" t="s">
        <v>427</v>
      </c>
    </row>
    <row r="19" spans="1:4">
      <c r="A19" s="3" t="s">
        <v>416</v>
      </c>
    </row>
    <row r="20" spans="1:4">
      <c r="A20" s="4" t="s">
        <v>428</v>
      </c>
      <c r="C20"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32</v>
      </c>
    </row>
    <row r="3" spans="1:3">
      <c r="A3" s="3" t="s">
        <v>430</v>
      </c>
    </row>
    <row r="4" spans="1:3">
      <c r="A4" s="4" t="s">
        <v>390</v>
      </c>
      <c r="B4" s="6" t="n">
        <v>25486</v>
      </c>
    </row>
    <row r="5" spans="1:3">
      <c r="A5" s="4" t="s">
        <v>431</v>
      </c>
      <c r="B5" s="5" t="n">
        <v>-456</v>
      </c>
    </row>
    <row r="6" spans="1:3">
      <c r="A6" s="4" t="s">
        <v>432</v>
      </c>
      <c r="B6" s="5" t="n">
        <v>87</v>
      </c>
    </row>
    <row r="7" spans="1:3">
      <c r="A7" s="4" t="s">
        <v>433</v>
      </c>
      <c r="B7" s="5" t="n">
        <v>377</v>
      </c>
      <c r="C7" s="6" t="n">
        <v>346</v>
      </c>
    </row>
    <row r="8" spans="1:3">
      <c r="A8" s="4" t="s">
        <v>434</v>
      </c>
      <c r="B8" s="5" t="n">
        <v>-80</v>
      </c>
    </row>
    <row r="9" spans="1:3">
      <c r="A9" s="4" t="s">
        <v>391</v>
      </c>
      <c r="B9" s="6" t="n">
        <v>254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8</v>
      </c>
    </row>
    <row r="2" spans="1:3">
      <c r="A2" s="3" t="s">
        <v>436</v>
      </c>
    </row>
    <row r="3" spans="1:3">
      <c r="A3" s="4" t="s">
        <v>12</v>
      </c>
      <c r="B3" s="6" t="n">
        <v>9038</v>
      </c>
    </row>
    <row r="4" spans="1:3">
      <c r="A4" s="4" t="s">
        <v>437</v>
      </c>
      <c r="B4" s="5" t="n">
        <v>2122</v>
      </c>
    </row>
    <row r="5" spans="1:3">
      <c r="A5" s="4" t="s">
        <v>438</v>
      </c>
      <c r="B5" s="5" t="n">
        <v>1635</v>
      </c>
    </row>
    <row r="6" spans="1:3">
      <c r="A6" s="4" t="s">
        <v>439</v>
      </c>
      <c r="B6" s="5" t="n">
        <v>1272</v>
      </c>
    </row>
    <row r="7" spans="1:3">
      <c r="A7" s="4" t="s">
        <v>440</v>
      </c>
      <c r="B7" s="5" t="n">
        <v>1175</v>
      </c>
    </row>
    <row r="8" spans="1:3">
      <c r="A8" s="4" t="s">
        <v>441</v>
      </c>
      <c r="B8" s="5" t="n">
        <v>12137</v>
      </c>
    </row>
    <row r="9" spans="1:3">
      <c r="A9" s="4" t="s">
        <v>112</v>
      </c>
      <c r="B9" s="5" t="n">
        <v>27379</v>
      </c>
    </row>
    <row r="10" spans="1:3">
      <c r="A10" s="3" t="s">
        <v>442</v>
      </c>
    </row>
    <row r="11" spans="1:3">
      <c r="A11" s="4" t="s">
        <v>12</v>
      </c>
      <c r="B11" s="5" t="n">
        <v>-86</v>
      </c>
    </row>
    <row r="12" spans="1:3">
      <c r="A12" s="4" t="s">
        <v>437</v>
      </c>
      <c r="B12" s="5" t="n">
        <v>-159</v>
      </c>
    </row>
    <row r="13" spans="1:3">
      <c r="A13" s="4" t="s">
        <v>438</v>
      </c>
      <c r="B13" s="5" t="n">
        <v>-173</v>
      </c>
    </row>
    <row r="14" spans="1:3">
      <c r="A14" s="4" t="s">
        <v>439</v>
      </c>
      <c r="B14" s="5" t="n">
        <v>-159</v>
      </c>
    </row>
    <row r="15" spans="1:3">
      <c r="A15" s="4" t="s">
        <v>440</v>
      </c>
      <c r="B15" s="5" t="n">
        <v>-173</v>
      </c>
    </row>
    <row r="16" spans="1:3">
      <c r="A16" s="4" t="s">
        <v>441</v>
      </c>
      <c r="B16" s="5" t="n">
        <v>-830</v>
      </c>
    </row>
    <row r="17" spans="1:3">
      <c r="A17" s="4" t="s">
        <v>112</v>
      </c>
      <c r="B17" s="5" t="n">
        <v>-1580</v>
      </c>
    </row>
    <row r="18" spans="1:3">
      <c r="A18" s="3" t="s">
        <v>443</v>
      </c>
    </row>
    <row r="19" spans="1:3">
      <c r="A19" s="4" t="s">
        <v>12</v>
      </c>
      <c r="B19" s="5" t="n">
        <v>8952</v>
      </c>
    </row>
    <row r="20" spans="1:3">
      <c r="A20" s="4" t="s">
        <v>437</v>
      </c>
      <c r="B20" s="5" t="n">
        <v>1963</v>
      </c>
    </row>
    <row r="21" spans="1:3">
      <c r="A21" s="4" t="s">
        <v>438</v>
      </c>
      <c r="B21" s="5" t="n">
        <v>1462</v>
      </c>
    </row>
    <row r="22" spans="1:3">
      <c r="A22" s="4" t="s">
        <v>439</v>
      </c>
      <c r="B22" s="5" t="n">
        <v>1113</v>
      </c>
    </row>
    <row r="23" spans="1:3">
      <c r="A23" s="4" t="s">
        <v>440</v>
      </c>
      <c r="B23" s="5" t="n">
        <v>1002</v>
      </c>
    </row>
    <row r="24" spans="1:3">
      <c r="A24" s="4" t="s">
        <v>441</v>
      </c>
      <c r="B24" s="5" t="n">
        <v>11307</v>
      </c>
    </row>
    <row r="25" spans="1:3">
      <c r="A25" s="4" t="s">
        <v>112</v>
      </c>
      <c r="B25" s="5" t="n">
        <v>25799</v>
      </c>
    </row>
    <row r="26" spans="1:3">
      <c r="A26" s="4" t="s">
        <v>444</v>
      </c>
      <c r="B26" s="5" t="n">
        <v>7666</v>
      </c>
    </row>
    <row r="27" spans="1:3">
      <c r="A27" s="4" t="s">
        <v>445</v>
      </c>
      <c r="B27" s="5" t="n">
        <v>-8051</v>
      </c>
    </row>
    <row r="28" spans="1:3">
      <c r="A28" s="4" t="s">
        <v>446</v>
      </c>
      <c r="B28" s="6" t="n">
        <v>25414</v>
      </c>
      <c r="C28" s="6" t="n">
        <v>25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447</v>
      </c>
      <c r="B1" s="2" t="s">
        <v>31</v>
      </c>
      <c r="D1" s="2" t="s">
        <v>1</v>
      </c>
      <c r="F1" s="2" t="s">
        <v>282</v>
      </c>
    </row>
    <row r="2" spans="1:6">
      <c r="B2" s="2" t="s">
        <v>2</v>
      </c>
      <c r="C2" s="2" t="s">
        <v>32</v>
      </c>
      <c r="D2" s="2" t="s">
        <v>2</v>
      </c>
      <c r="E2" s="2" t="s">
        <v>32</v>
      </c>
      <c r="F2" s="2" t="s">
        <v>68</v>
      </c>
    </row>
    <row r="3" spans="1:6">
      <c r="A3" s="4" t="s">
        <v>448</v>
      </c>
      <c r="B3" s="4" t="s">
        <v>449</v>
      </c>
      <c r="C3" s="4" t="s">
        <v>450</v>
      </c>
      <c r="D3" s="4" t="s">
        <v>451</v>
      </c>
      <c r="E3" s="4" t="s">
        <v>452</v>
      </c>
    </row>
    <row r="4" spans="1:6">
      <c r="A4" s="4" t="s">
        <v>453</v>
      </c>
      <c r="D4" s="4" t="s">
        <v>454</v>
      </c>
      <c r="E4" s="4" t="s">
        <v>455</v>
      </c>
    </row>
    <row r="5" spans="1:6">
      <c r="A5" s="4" t="s">
        <v>456</v>
      </c>
      <c r="F5" s="9" t="n">
        <v>2.5</v>
      </c>
    </row>
    <row r="6" spans="1:6">
      <c r="A6" s="4" t="s">
        <v>457</v>
      </c>
      <c r="E6" s="9" t="n">
        <v>22.7</v>
      </c>
      <c r="F6" s="10" t="n">
        <v>22.6</v>
      </c>
    </row>
    <row r="7" spans="1:6">
      <c r="A7" s="4" t="s">
        <v>458</v>
      </c>
      <c r="F7" s="9" t="n">
        <v>20.1</v>
      </c>
    </row>
    <row r="8" spans="1:6">
      <c r="A8" s="4" t="s">
        <v>459</v>
      </c>
    </row>
    <row r="9" spans="1:6">
      <c r="A9" s="4" t="s">
        <v>453</v>
      </c>
      <c r="D9" s="4" t="s">
        <v>460</v>
      </c>
    </row>
    <row r="10" spans="1:6">
      <c r="A10" s="4" t="s">
        <v>461</v>
      </c>
    </row>
    <row r="11" spans="1:6">
      <c r="A11" s="4" t="s">
        <v>453</v>
      </c>
      <c r="D11" s="4" t="s">
        <v>4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21"/>
    <col customWidth="1" max="6" min="6" width="26"/>
    <col customWidth="1" max="7" min="7" width="33"/>
    <col customWidth="1" max="8" min="8" width="16"/>
    <col customWidth="1" max="9" min="9" width="18"/>
    <col customWidth="1" max="10" min="10" width="4"/>
    <col customWidth="1" max="11" min="11" width="31"/>
    <col customWidth="1" max="12" min="12" width="38"/>
    <col customWidth="1" max="13" min="13" width="37"/>
    <col customWidth="1" max="14" min="14" width="4"/>
  </cols>
  <sheetData>
    <row r="1" spans="1:14">
      <c r="A1" s="1" t="s">
        <v>111</v>
      </c>
      <c r="C1" s="2" t="s">
        <v>112</v>
      </c>
      <c r="D1" s="2" t="s">
        <v>113</v>
      </c>
      <c r="E1" s="2" t="s">
        <v>29</v>
      </c>
      <c r="F1" s="2" t="s">
        <v>114</v>
      </c>
      <c r="G1" s="2" t="s">
        <v>115</v>
      </c>
      <c r="H1" s="2" t="s">
        <v>116</v>
      </c>
      <c r="I1" s="2" t="s">
        <v>117</v>
      </c>
      <c r="K1" s="2" t="s">
        <v>118</v>
      </c>
      <c r="L1" s="2" t="s">
        <v>119</v>
      </c>
      <c r="M1" s="2" t="s">
        <v>120</v>
      </c>
    </row>
    <row r="2" spans="1:14">
      <c r="A2" s="4" t="s">
        <v>121</v>
      </c>
      <c r="F2" s="5" t="n">
        <v>15453</v>
      </c>
      <c r="G2" s="5" t="n">
        <v>4815</v>
      </c>
    </row>
    <row r="3" spans="1:14">
      <c r="A3" s="4" t="s">
        <v>122</v>
      </c>
      <c r="C3" s="6" t="n">
        <v>1453192</v>
      </c>
      <c r="F3" s="6" t="n">
        <v>1545</v>
      </c>
      <c r="G3" s="6" t="n">
        <v>482</v>
      </c>
      <c r="H3" s="6" t="n">
        <v>86245</v>
      </c>
      <c r="I3" s="6" t="n">
        <v>1386438</v>
      </c>
      <c r="M3" s="6" t="n">
        <v>-21518</v>
      </c>
    </row>
    <row r="4" spans="1:14">
      <c r="A4" s="3" t="s">
        <v>123</v>
      </c>
    </row>
    <row r="5" spans="1:14">
      <c r="A5" s="4" t="s">
        <v>47</v>
      </c>
      <c r="C5" s="5" t="n">
        <v>34206</v>
      </c>
      <c r="I5" s="5" t="n">
        <v>34206</v>
      </c>
    </row>
    <row r="6" spans="1:14">
      <c r="A6" s="4" t="s">
        <v>124</v>
      </c>
      <c r="C6" s="5" t="n">
        <v>86</v>
      </c>
      <c r="M6" s="5" t="n">
        <v>86</v>
      </c>
    </row>
    <row r="7" spans="1:14">
      <c r="A7" s="4" t="s">
        <v>125</v>
      </c>
      <c r="C7" s="5" t="n">
        <v>-2013</v>
      </c>
      <c r="M7" s="5" t="n">
        <v>-2013</v>
      </c>
    </row>
    <row r="8" spans="1:14">
      <c r="A8" s="4" t="s">
        <v>126</v>
      </c>
      <c r="D8" s="6" t="n">
        <v>-582</v>
      </c>
      <c r="E8" s="6" t="n">
        <v>-144</v>
      </c>
      <c r="K8" s="6" t="n">
        <v>-582</v>
      </c>
      <c r="L8" s="6" t="n">
        <v>-144</v>
      </c>
    </row>
    <row r="9" spans="1:14">
      <c r="A9" s="4" t="s">
        <v>127</v>
      </c>
      <c r="B9" s="4" t="s">
        <v>36</v>
      </c>
      <c r="C9" s="5" t="n">
        <v>596</v>
      </c>
      <c r="H9" s="5" t="n">
        <v>1334</v>
      </c>
      <c r="I9" s="5" t="n">
        <v>-738</v>
      </c>
    </row>
    <row r="10" spans="1:14">
      <c r="A10" s="4" t="s">
        <v>128</v>
      </c>
      <c r="B10" s="4" t="s">
        <v>129</v>
      </c>
      <c r="F10" s="5" t="n">
        <v>16</v>
      </c>
    </row>
    <row r="11" spans="1:14">
      <c r="A11" s="4" t="s">
        <v>130</v>
      </c>
      <c r="B11" s="4" t="s">
        <v>129</v>
      </c>
      <c r="C11" s="5" t="n">
        <v>267</v>
      </c>
      <c r="F11" s="6" t="n">
        <v>2</v>
      </c>
      <c r="H11" s="5" t="n">
        <v>265</v>
      </c>
    </row>
    <row r="12" spans="1:14">
      <c r="A12" s="4" t="s">
        <v>131</v>
      </c>
      <c r="F12" s="5" t="n">
        <v>15469</v>
      </c>
      <c r="G12" s="5" t="n">
        <v>4815</v>
      </c>
    </row>
    <row r="13" spans="1:14">
      <c r="A13" s="4" t="s">
        <v>132</v>
      </c>
      <c r="C13" s="5" t="n">
        <v>1485608</v>
      </c>
      <c r="F13" s="6" t="n">
        <v>1547</v>
      </c>
      <c r="G13" s="6" t="n">
        <v>482</v>
      </c>
      <c r="H13" s="5" t="n">
        <v>87844</v>
      </c>
      <c r="I13" s="5" t="n">
        <v>1419180</v>
      </c>
      <c r="M13" s="5" t="n">
        <v>-23445</v>
      </c>
    </row>
    <row r="14" spans="1:14">
      <c r="A14" s="4" t="s">
        <v>121</v>
      </c>
      <c r="F14" s="5" t="n">
        <v>15453</v>
      </c>
      <c r="G14" s="5" t="n">
        <v>4815</v>
      </c>
    </row>
    <row r="15" spans="1:14">
      <c r="A15" s="4" t="s">
        <v>122</v>
      </c>
      <c r="C15" s="5" t="n">
        <v>1453192</v>
      </c>
      <c r="F15" s="6" t="n">
        <v>1545</v>
      </c>
      <c r="G15" s="6" t="n">
        <v>482</v>
      </c>
      <c r="H15" s="5" t="n">
        <v>86245</v>
      </c>
      <c r="I15" s="5" t="n">
        <v>1386438</v>
      </c>
      <c r="M15" s="5" t="n">
        <v>-21518</v>
      </c>
    </row>
    <row r="16" spans="1:14">
      <c r="A16" s="3" t="s">
        <v>123</v>
      </c>
    </row>
    <row r="17" spans="1:14">
      <c r="A17" s="4" t="s">
        <v>47</v>
      </c>
      <c r="C17" s="5" t="n">
        <v>92584</v>
      </c>
    </row>
    <row r="18" spans="1:14">
      <c r="A18" s="4" t="s">
        <v>133</v>
      </c>
      <c r="C18" s="5" t="n">
        <v>1192</v>
      </c>
    </row>
    <row r="19" spans="1:14">
      <c r="A19" s="4" t="s">
        <v>125</v>
      </c>
      <c r="C19" s="5" t="n">
        <v>-763</v>
      </c>
    </row>
    <row r="20" spans="1:14">
      <c r="A20" s="4" t="s">
        <v>134</v>
      </c>
      <c r="F20" s="5" t="n">
        <v>15492</v>
      </c>
      <c r="G20" s="5" t="n">
        <v>4815</v>
      </c>
    </row>
    <row r="21" spans="1:14">
      <c r="A21" s="4" t="s">
        <v>135</v>
      </c>
      <c r="C21" s="5" t="n">
        <v>1544401</v>
      </c>
      <c r="F21" s="6" t="n">
        <v>1549</v>
      </c>
      <c r="G21" s="6" t="n">
        <v>482</v>
      </c>
      <c r="H21" s="5" t="n">
        <v>87740</v>
      </c>
      <c r="I21" s="5" t="n">
        <v>1478030</v>
      </c>
      <c r="M21" s="5" t="n">
        <v>-23400</v>
      </c>
    </row>
    <row r="22" spans="1:14">
      <c r="A22" s="4" t="s">
        <v>136</v>
      </c>
      <c r="F22" s="5" t="n">
        <v>15469</v>
      </c>
      <c r="G22" s="5" t="n">
        <v>4815</v>
      </c>
    </row>
    <row r="23" spans="1:14">
      <c r="A23" s="4" t="s">
        <v>137</v>
      </c>
      <c r="C23" s="5" t="n">
        <v>1485608</v>
      </c>
      <c r="F23" s="6" t="n">
        <v>1547</v>
      </c>
      <c r="G23" s="6" t="n">
        <v>482</v>
      </c>
      <c r="H23" s="5" t="n">
        <v>87844</v>
      </c>
      <c r="I23" s="5" t="n">
        <v>1419180</v>
      </c>
      <c r="M23" s="5" t="n">
        <v>-23445</v>
      </c>
    </row>
    <row r="24" spans="1:14">
      <c r="A24" s="3" t="s">
        <v>123</v>
      </c>
    </row>
    <row r="25" spans="1:14">
      <c r="A25" s="4" t="s">
        <v>47</v>
      </c>
      <c r="C25" s="5" t="n">
        <v>58378</v>
      </c>
      <c r="I25" s="5" t="n">
        <v>58378</v>
      </c>
    </row>
    <row r="26" spans="1:14">
      <c r="A26" s="4" t="s">
        <v>133</v>
      </c>
      <c r="C26" s="5" t="n">
        <v>1192</v>
      </c>
      <c r="I26" s="5" t="n">
        <v>1192</v>
      </c>
      <c r="J26" s="4" t="s">
        <v>138</v>
      </c>
      <c r="M26" s="5" t="n">
        <v>-1192</v>
      </c>
      <c r="N26" s="4" t="s">
        <v>138</v>
      </c>
    </row>
    <row r="27" spans="1:14">
      <c r="A27" s="4" t="s">
        <v>124</v>
      </c>
      <c r="C27" s="5" t="n">
        <v>-13</v>
      </c>
      <c r="M27" s="5" t="n">
        <v>-13</v>
      </c>
    </row>
    <row r="28" spans="1:14">
      <c r="A28" s="4" t="s">
        <v>125</v>
      </c>
      <c r="C28" s="5" t="n">
        <v>1250</v>
      </c>
      <c r="M28" s="5" t="n">
        <v>1250</v>
      </c>
    </row>
    <row r="29" spans="1:14">
      <c r="A29" s="4" t="s">
        <v>126</v>
      </c>
      <c r="D29" s="5" t="n">
        <v>-580</v>
      </c>
      <c r="E29" s="5" t="n">
        <v>-140</v>
      </c>
      <c r="K29" s="5" t="n">
        <v>-580</v>
      </c>
      <c r="L29" s="5" t="n">
        <v>-140</v>
      </c>
    </row>
    <row r="30" spans="1:14">
      <c r="A30" s="4" t="s">
        <v>127</v>
      </c>
      <c r="B30" s="4" t="s">
        <v>36</v>
      </c>
      <c r="C30" s="5" t="n">
        <v>-265</v>
      </c>
      <c r="H30" s="5" t="n">
        <v>-265</v>
      </c>
    </row>
    <row r="31" spans="1:14">
      <c r="A31" s="4" t="s">
        <v>128</v>
      </c>
      <c r="B31" s="4" t="s">
        <v>129</v>
      </c>
      <c r="F31" s="5" t="n">
        <v>23</v>
      </c>
    </row>
    <row r="32" spans="1:14">
      <c r="A32" s="4" t="s">
        <v>130</v>
      </c>
      <c r="B32" s="4" t="s">
        <v>129</v>
      </c>
      <c r="C32" s="5" t="n">
        <v>163</v>
      </c>
      <c r="F32" s="6" t="n">
        <v>2</v>
      </c>
      <c r="H32" s="5" t="n">
        <v>161</v>
      </c>
    </row>
    <row r="33" spans="1:14">
      <c r="A33" s="4" t="s">
        <v>134</v>
      </c>
      <c r="F33" s="5" t="n">
        <v>15492</v>
      </c>
      <c r="G33" s="5" t="n">
        <v>4815</v>
      </c>
    </row>
    <row r="34" spans="1:14">
      <c r="A34" s="4" t="s">
        <v>135</v>
      </c>
      <c r="C34" s="5" t="n">
        <v>1544401</v>
      </c>
      <c r="F34" s="6" t="n">
        <v>1549</v>
      </c>
      <c r="G34" s="6" t="n">
        <v>482</v>
      </c>
      <c r="H34" s="5" t="n">
        <v>87740</v>
      </c>
      <c r="I34" s="5" t="n">
        <v>1478030</v>
      </c>
      <c r="M34" s="5" t="n">
        <v>-23400</v>
      </c>
    </row>
    <row r="35" spans="1:14">
      <c r="A35" s="4" t="s">
        <v>139</v>
      </c>
      <c r="F35" s="5" t="n">
        <v>15431</v>
      </c>
      <c r="G35" s="5" t="n">
        <v>3710</v>
      </c>
    </row>
    <row r="36" spans="1:14">
      <c r="A36" s="4" t="s">
        <v>140</v>
      </c>
      <c r="C36" s="5" t="n">
        <v>1464967</v>
      </c>
      <c r="F36" s="6" t="n">
        <v>1543</v>
      </c>
      <c r="G36" s="6" t="n">
        <v>371</v>
      </c>
      <c r="H36" s="5" t="n">
        <v>82973</v>
      </c>
      <c r="I36" s="5" t="n">
        <v>1405239</v>
      </c>
      <c r="M36" s="5" t="n">
        <v>-25159</v>
      </c>
    </row>
    <row r="37" spans="1:14">
      <c r="A37" s="3" t="s">
        <v>123</v>
      </c>
    </row>
    <row r="38" spans="1:14">
      <c r="A38" s="4" t="s">
        <v>47</v>
      </c>
      <c r="C38" s="5" t="n">
        <v>38320</v>
      </c>
      <c r="I38" s="5" t="n">
        <v>38320</v>
      </c>
    </row>
    <row r="39" spans="1:14">
      <c r="A39" s="4" t="s">
        <v>124</v>
      </c>
      <c r="C39" s="5" t="n">
        <v>88</v>
      </c>
      <c r="M39" s="5" t="n">
        <v>88</v>
      </c>
    </row>
    <row r="40" spans="1:14">
      <c r="A40" s="4" t="s">
        <v>125</v>
      </c>
      <c r="C40" s="5" t="n">
        <v>-2282</v>
      </c>
      <c r="M40" s="5" t="n">
        <v>-2282</v>
      </c>
    </row>
    <row r="41" spans="1:14">
      <c r="A41" s="4" t="s">
        <v>126</v>
      </c>
      <c r="D41" s="5" t="n">
        <v>-1736</v>
      </c>
      <c r="E41" s="5" t="n">
        <v>-334</v>
      </c>
      <c r="K41" s="5" t="n">
        <v>-1736</v>
      </c>
      <c r="L41" s="5" t="n">
        <v>-334</v>
      </c>
    </row>
    <row r="42" spans="1:14">
      <c r="A42" s="4" t="s">
        <v>127</v>
      </c>
      <c r="B42" s="4" t="s">
        <v>36</v>
      </c>
      <c r="C42" s="5" t="n">
        <v>1042</v>
      </c>
      <c r="H42" s="5" t="n">
        <v>1042</v>
      </c>
    </row>
    <row r="43" spans="1:14">
      <c r="A43" s="4" t="s">
        <v>128</v>
      </c>
      <c r="B43" s="4" t="s">
        <v>129</v>
      </c>
      <c r="F43" s="5" t="n">
        <v>2</v>
      </c>
    </row>
    <row r="44" spans="1:14">
      <c r="A44" s="4" t="s">
        <v>141</v>
      </c>
      <c r="F44" s="5" t="n">
        <v>15433</v>
      </c>
      <c r="G44" s="5" t="n">
        <v>3710</v>
      </c>
    </row>
    <row r="45" spans="1:14">
      <c r="A45" s="4" t="s">
        <v>142</v>
      </c>
      <c r="C45" s="5" t="n">
        <v>1539498</v>
      </c>
      <c r="F45" s="6" t="n">
        <v>1543</v>
      </c>
      <c r="G45" s="6" t="n">
        <v>371</v>
      </c>
      <c r="H45" s="5" t="n">
        <v>84015</v>
      </c>
      <c r="I45" s="5" t="n">
        <v>1480922</v>
      </c>
      <c r="M45" s="5" t="n">
        <v>-27353</v>
      </c>
    </row>
    <row r="46" spans="1:14">
      <c r="A46" s="4" t="s">
        <v>139</v>
      </c>
      <c r="F46" s="5" t="n">
        <v>15431</v>
      </c>
      <c r="G46" s="5" t="n">
        <v>3710</v>
      </c>
    </row>
    <row r="47" spans="1:14">
      <c r="A47" s="4" t="s">
        <v>140</v>
      </c>
      <c r="C47" s="5" t="n">
        <v>1464967</v>
      </c>
      <c r="F47" s="6" t="n">
        <v>1543</v>
      </c>
      <c r="G47" s="6" t="n">
        <v>371</v>
      </c>
      <c r="H47" s="5" t="n">
        <v>82973</v>
      </c>
      <c r="I47" s="5" t="n">
        <v>1405239</v>
      </c>
      <c r="M47" s="5" t="n">
        <v>-25159</v>
      </c>
    </row>
    <row r="48" spans="1:14">
      <c r="A48" s="3" t="s">
        <v>123</v>
      </c>
    </row>
    <row r="49" spans="1:14">
      <c r="A49" s="4" t="s">
        <v>47</v>
      </c>
      <c r="C49" s="5" t="n">
        <v>85926</v>
      </c>
    </row>
    <row r="50" spans="1:14">
      <c r="A50" s="4" t="s">
        <v>125</v>
      </c>
      <c r="C50" s="5" t="n">
        <v>-864</v>
      </c>
    </row>
    <row r="51" spans="1:14">
      <c r="A51" s="4" t="s">
        <v>143</v>
      </c>
      <c r="F51" s="5" t="n">
        <v>15400</v>
      </c>
      <c r="G51" s="5" t="n">
        <v>3710</v>
      </c>
    </row>
    <row r="52" spans="1:14">
      <c r="A52" s="4" t="s">
        <v>144</v>
      </c>
      <c r="C52" s="5" t="n">
        <v>1580790</v>
      </c>
      <c r="F52" s="6" t="n">
        <v>1540</v>
      </c>
      <c r="G52" s="6" t="n">
        <v>371</v>
      </c>
      <c r="H52" s="5" t="n">
        <v>84454</v>
      </c>
      <c r="I52" s="5" t="n">
        <v>1520431</v>
      </c>
      <c r="M52" s="5" t="n">
        <v>-26006</v>
      </c>
    </row>
    <row r="53" spans="1:14">
      <c r="A53" s="3" t="s">
        <v>123</v>
      </c>
    </row>
    <row r="54" spans="1:14">
      <c r="A54" s="4" t="s">
        <v>145</v>
      </c>
      <c r="B54" s="4" t="s">
        <v>146</v>
      </c>
      <c r="C54" s="5" t="n">
        <v>39433</v>
      </c>
      <c r="I54" s="5" t="n">
        <v>39433</v>
      </c>
    </row>
    <row r="55" spans="1:14">
      <c r="A55" s="4" t="s">
        <v>147</v>
      </c>
      <c r="F55" s="5" t="n">
        <v>15433</v>
      </c>
      <c r="G55" s="5" t="n">
        <v>3710</v>
      </c>
    </row>
    <row r="56" spans="1:14">
      <c r="A56" s="4" t="s">
        <v>148</v>
      </c>
      <c r="C56" s="5" t="n">
        <v>1539498</v>
      </c>
      <c r="F56" s="6" t="n">
        <v>1543</v>
      </c>
      <c r="G56" s="6" t="n">
        <v>371</v>
      </c>
      <c r="H56" s="5" t="n">
        <v>84015</v>
      </c>
      <c r="I56" s="5" t="n">
        <v>1480922</v>
      </c>
      <c r="M56" s="5" t="n">
        <v>-27353</v>
      </c>
    </row>
    <row r="57" spans="1:14">
      <c r="A57" s="3" t="s">
        <v>123</v>
      </c>
    </row>
    <row r="58" spans="1:14">
      <c r="A58" s="4" t="s">
        <v>47</v>
      </c>
      <c r="C58" s="5" t="n">
        <v>47606</v>
      </c>
      <c r="I58" s="5" t="n">
        <v>47606</v>
      </c>
    </row>
    <row r="59" spans="1:14">
      <c r="A59" s="4" t="s">
        <v>124</v>
      </c>
      <c r="C59" s="5" t="n">
        <v>-71</v>
      </c>
      <c r="M59" s="5" t="n">
        <v>-71</v>
      </c>
    </row>
    <row r="60" spans="1:14">
      <c r="A60" s="4" t="s">
        <v>125</v>
      </c>
      <c r="C60" s="5" t="n">
        <v>1418</v>
      </c>
      <c r="M60" s="5" t="n">
        <v>1418</v>
      </c>
    </row>
    <row r="61" spans="1:14">
      <c r="A61" s="4" t="s">
        <v>126</v>
      </c>
      <c r="D61" s="6" t="n">
        <v>-1732</v>
      </c>
      <c r="E61" s="6" t="n">
        <v>-334</v>
      </c>
      <c r="K61" s="6" t="n">
        <v>-1732</v>
      </c>
      <c r="L61" s="6" t="n">
        <v>-334</v>
      </c>
    </row>
    <row r="62" spans="1:14">
      <c r="A62" s="4" t="s">
        <v>127</v>
      </c>
      <c r="B62" s="4" t="s">
        <v>36</v>
      </c>
      <c r="C62" s="5" t="n">
        <v>659</v>
      </c>
      <c r="H62" s="5" t="n">
        <v>659</v>
      </c>
    </row>
    <row r="63" spans="1:14">
      <c r="A63" s="4" t="s">
        <v>128</v>
      </c>
      <c r="B63" s="4" t="s">
        <v>129</v>
      </c>
      <c r="F63" s="5" t="n">
        <v>12</v>
      </c>
    </row>
    <row r="64" spans="1:14">
      <c r="A64" s="4" t="s">
        <v>130</v>
      </c>
      <c r="B64" s="4" t="s">
        <v>129</v>
      </c>
      <c r="C64" s="5" t="n">
        <v>26</v>
      </c>
      <c r="F64" s="6" t="n">
        <v>1</v>
      </c>
      <c r="H64" s="5" t="n">
        <v>25</v>
      </c>
    </row>
    <row r="65" spans="1:14">
      <c r="A65" s="4" t="s">
        <v>149</v>
      </c>
      <c r="F65" s="5" t="n">
        <v>-45</v>
      </c>
    </row>
    <row r="66" spans="1:14">
      <c r="A66" s="4" t="s">
        <v>150</v>
      </c>
      <c r="C66" s="5" t="n">
        <v>-6280</v>
      </c>
      <c r="F66" s="6" t="n">
        <v>-4</v>
      </c>
      <c r="H66" s="5" t="n">
        <v>-245</v>
      </c>
      <c r="I66" s="5" t="n">
        <v>-6031</v>
      </c>
    </row>
    <row r="67" spans="1:14">
      <c r="A67" s="4" t="s">
        <v>143</v>
      </c>
      <c r="F67" s="5" t="n">
        <v>15400</v>
      </c>
      <c r="G67" s="5" t="n">
        <v>3710</v>
      </c>
    </row>
    <row r="68" spans="1:14">
      <c r="A68" s="4" t="s">
        <v>144</v>
      </c>
      <c r="C68" s="6" t="n">
        <v>1580790</v>
      </c>
      <c r="F68" s="6" t="n">
        <v>1540</v>
      </c>
      <c r="G68" s="6" t="n">
        <v>371</v>
      </c>
      <c r="H68" s="6" t="n">
        <v>84454</v>
      </c>
      <c r="I68" s="6" t="n">
        <v>1520431</v>
      </c>
      <c r="M68" s="6" t="n">
        <v>-26006</v>
      </c>
    </row>
    <row r="69" spans="1:14"/>
    <row r="70" spans="1:14">
      <c r="A70" s="4" t="s">
        <v>36</v>
      </c>
      <c r="B70" s="4" t="s">
        <v>151</v>
      </c>
    </row>
    <row r="71" spans="1:14">
      <c r="A71" s="4" t="s">
        <v>129</v>
      </c>
      <c r="B71" s="4" t="s">
        <v>152</v>
      </c>
    </row>
    <row r="72" spans="1:14">
      <c r="A72" s="4" t="s">
        <v>138</v>
      </c>
      <c r="B72" s="4" t="s">
        <v>153</v>
      </c>
    </row>
    <row r="73" spans="1:14">
      <c r="A73" s="4" t="s">
        <v>146</v>
      </c>
      <c r="B73" s="4" t="s">
        <v>154</v>
      </c>
    </row>
  </sheetData>
  <mergeCells count="8">
    <mergeCell ref="A1:B1"/>
    <mergeCell ref="I1:J1"/>
    <mergeCell ref="M1:N1"/>
    <mergeCell ref="A69:M69"/>
    <mergeCell ref="B70:M70"/>
    <mergeCell ref="B71:M71"/>
    <mergeCell ref="B72:M72"/>
    <mergeCell ref="B73:M7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323</v>
      </c>
    </row>
    <row r="3" spans="1:2">
      <c r="A3" s="3" t="s">
        <v>463</v>
      </c>
    </row>
    <row r="4" spans="1:2">
      <c r="A4" s="4" t="s">
        <v>464</v>
      </c>
      <c r="B4" s="6" t="n">
        <v>250</v>
      </c>
    </row>
    <row r="5" spans="1:2">
      <c r="A5" s="4" t="s">
        <v>465</v>
      </c>
      <c r="B5" s="4" t="s">
        <v>466</v>
      </c>
    </row>
    <row r="6" spans="1:2">
      <c r="A6" s="4" t="s">
        <v>467</v>
      </c>
      <c r="B6" s="6" t="n">
        <v>0</v>
      </c>
    </row>
    <row r="7" spans="1:2">
      <c r="A7" s="4" t="s">
        <v>468</v>
      </c>
      <c r="B7" s="10" t="n">
        <v>71.8</v>
      </c>
    </row>
    <row r="8" spans="1:2">
      <c r="A8" s="4" t="s">
        <v>469</v>
      </c>
      <c r="B8" s="9" t="n">
        <v>178.2</v>
      </c>
    </row>
    <row r="9" spans="1:2">
      <c r="A9" s="4" t="s">
        <v>470</v>
      </c>
    </row>
    <row r="10" spans="1:2">
      <c r="A10" s="3" t="s">
        <v>463</v>
      </c>
    </row>
    <row r="11" spans="1:2">
      <c r="A11" s="4" t="s">
        <v>471</v>
      </c>
      <c r="B11" s="4" t="s">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73</v>
      </c>
      <c r="C1" s="2" t="s">
        <v>31</v>
      </c>
      <c r="F1" s="2" t="s">
        <v>1</v>
      </c>
    </row>
    <row r="2" spans="1:8">
      <c r="C2" s="2" t="s">
        <v>2</v>
      </c>
      <c r="D2" s="2" t="s">
        <v>32</v>
      </c>
      <c r="F2" s="2" t="s">
        <v>2</v>
      </c>
      <c r="G2" s="2" t="s">
        <v>32</v>
      </c>
    </row>
    <row r="3" spans="1:8">
      <c r="A3" s="3" t="s">
        <v>474</v>
      </c>
    </row>
    <row r="4" spans="1:8">
      <c r="A4" s="4" t="s">
        <v>475</v>
      </c>
      <c r="C4" s="6" t="n">
        <v>1539498</v>
      </c>
      <c r="D4" s="6" t="n">
        <v>1485608</v>
      </c>
      <c r="F4" s="6" t="n">
        <v>1464967</v>
      </c>
      <c r="G4" s="6" t="n">
        <v>1453192</v>
      </c>
    </row>
    <row r="5" spans="1:8">
      <c r="A5" s="4" t="s">
        <v>65</v>
      </c>
      <c r="C5" s="5" t="n">
        <v>1347</v>
      </c>
      <c r="D5" s="5" t="n">
        <v>45</v>
      </c>
      <c r="F5" s="5" t="n">
        <v>-847</v>
      </c>
      <c r="G5" s="5" t="n">
        <v>-1882</v>
      </c>
    </row>
    <row r="6" spans="1:8">
      <c r="A6" s="4" t="s">
        <v>446</v>
      </c>
      <c r="C6" s="5" t="n">
        <v>1580790</v>
      </c>
      <c r="D6" s="5" t="n">
        <v>1544401</v>
      </c>
      <c r="F6" s="5" t="n">
        <v>1580790</v>
      </c>
      <c r="G6" s="5" t="n">
        <v>1544401</v>
      </c>
    </row>
    <row r="7" spans="1:8">
      <c r="A7" s="4" t="s">
        <v>476</v>
      </c>
    </row>
    <row r="8" spans="1:8">
      <c r="A8" s="3" t="s">
        <v>474</v>
      </c>
    </row>
    <row r="9" spans="1:8">
      <c r="A9" s="4" t="s">
        <v>475</v>
      </c>
      <c r="C9" s="5" t="n">
        <v>-23398</v>
      </c>
      <c r="D9" s="5" t="n">
        <v>-17945</v>
      </c>
      <c r="F9" s="5" t="n">
        <v>-21116</v>
      </c>
      <c r="G9" s="5" t="n">
        <v>-15932</v>
      </c>
    </row>
    <row r="10" spans="1:8">
      <c r="A10" s="4" t="s">
        <v>477</v>
      </c>
      <c r="C10" s="5" t="n">
        <v>1418</v>
      </c>
      <c r="D10" s="5" t="n">
        <v>1250</v>
      </c>
      <c r="F10" s="5" t="n">
        <v>-864</v>
      </c>
      <c r="G10" s="5" t="n">
        <v>-763</v>
      </c>
    </row>
    <row r="11" spans="1:8">
      <c r="A11" s="4" t="s">
        <v>478</v>
      </c>
      <c r="C11" s="5" t="n">
        <v>0</v>
      </c>
      <c r="D11" s="5" t="n">
        <v>0</v>
      </c>
      <c r="F11" s="5" t="n">
        <v>0</v>
      </c>
      <c r="G11" s="5" t="n">
        <v>0</v>
      </c>
    </row>
    <row r="12" spans="1:8">
      <c r="A12" s="4" t="s">
        <v>65</v>
      </c>
      <c r="C12" s="5" t="n">
        <v>1418</v>
      </c>
      <c r="D12" s="5" t="n">
        <v>1250</v>
      </c>
      <c r="F12" s="5" t="n">
        <v>-864</v>
      </c>
      <c r="G12" s="5" t="n">
        <v>-763</v>
      </c>
    </row>
    <row r="13" spans="1:8">
      <c r="A13" s="4" t="s">
        <v>446</v>
      </c>
      <c r="C13" s="5" t="n">
        <v>-21980</v>
      </c>
      <c r="D13" s="5" t="n">
        <v>-16695</v>
      </c>
      <c r="F13" s="5" t="n">
        <v>-21980</v>
      </c>
      <c r="G13" s="5" t="n">
        <v>-16695</v>
      </c>
    </row>
    <row r="14" spans="1:8">
      <c r="A14" s="4" t="s">
        <v>479</v>
      </c>
    </row>
    <row r="15" spans="1:8">
      <c r="A15" s="3" t="s">
        <v>474</v>
      </c>
    </row>
    <row r="16" spans="1:8">
      <c r="A16" s="4" t="s">
        <v>475</v>
      </c>
      <c r="B16" s="4" t="s">
        <v>36</v>
      </c>
      <c r="C16" s="5" t="n">
        <v>-4135</v>
      </c>
      <c r="D16" s="5" t="n">
        <v>-5477</v>
      </c>
      <c r="E16" s="4" t="s">
        <v>129</v>
      </c>
      <c r="F16" s="5" t="n">
        <v>-4135</v>
      </c>
      <c r="G16" s="5" t="n">
        <v>-5477</v>
      </c>
      <c r="H16" s="4" t="s">
        <v>129</v>
      </c>
    </row>
    <row r="17" spans="1:8">
      <c r="A17" s="4" t="s">
        <v>477</v>
      </c>
      <c r="B17" s="4" t="s">
        <v>36</v>
      </c>
      <c r="C17" s="5" t="n">
        <v>0</v>
      </c>
      <c r="D17" s="5" t="n">
        <v>0</v>
      </c>
      <c r="F17" s="5" t="n">
        <v>0</v>
      </c>
      <c r="G17" s="5" t="n">
        <v>0</v>
      </c>
    </row>
    <row r="18" spans="1:8">
      <c r="A18" s="4" t="s">
        <v>478</v>
      </c>
      <c r="B18" s="4" t="s">
        <v>36</v>
      </c>
      <c r="C18" s="5" t="n">
        <v>0</v>
      </c>
      <c r="D18" s="5" t="n">
        <v>-1192</v>
      </c>
      <c r="E18" s="4" t="s">
        <v>129</v>
      </c>
      <c r="F18" s="5" t="n">
        <v>0</v>
      </c>
      <c r="G18" s="5" t="n">
        <v>-1192</v>
      </c>
      <c r="H18" s="4" t="s">
        <v>129</v>
      </c>
    </row>
    <row r="19" spans="1:8">
      <c r="A19" s="4" t="s">
        <v>65</v>
      </c>
      <c r="B19" s="4" t="s">
        <v>36</v>
      </c>
      <c r="C19" s="5" t="n">
        <v>0</v>
      </c>
      <c r="D19" s="5" t="n">
        <v>-1192</v>
      </c>
      <c r="E19" s="4" t="s">
        <v>129</v>
      </c>
      <c r="F19" s="5" t="n">
        <v>0</v>
      </c>
      <c r="G19" s="5" t="n">
        <v>-1192</v>
      </c>
      <c r="H19" s="4" t="s">
        <v>129</v>
      </c>
    </row>
    <row r="20" spans="1:8">
      <c r="A20" s="4" t="s">
        <v>446</v>
      </c>
      <c r="B20" s="4" t="s">
        <v>36</v>
      </c>
      <c r="C20" s="5" t="n">
        <v>-4135</v>
      </c>
      <c r="D20" s="5" t="n">
        <v>-6669</v>
      </c>
      <c r="E20" s="4" t="s">
        <v>129</v>
      </c>
      <c r="F20" s="5" t="n">
        <v>-4135</v>
      </c>
      <c r="G20" s="5" t="n">
        <v>-6669</v>
      </c>
      <c r="H20" s="4" t="s">
        <v>129</v>
      </c>
    </row>
    <row r="21" spans="1:8">
      <c r="A21" s="4" t="s">
        <v>480</v>
      </c>
    </row>
    <row r="22" spans="1:8">
      <c r="A22" s="3" t="s">
        <v>474</v>
      </c>
    </row>
    <row r="23" spans="1:8">
      <c r="A23" s="4" t="s">
        <v>475</v>
      </c>
      <c r="B23" s="4" t="s">
        <v>36</v>
      </c>
      <c r="C23" s="5" t="n">
        <v>180</v>
      </c>
      <c r="D23" s="5" t="n">
        <v>-23</v>
      </c>
      <c r="F23" s="5" t="n">
        <v>92</v>
      </c>
      <c r="G23" s="5" t="n">
        <v>-109</v>
      </c>
    </row>
    <row r="24" spans="1:8">
      <c r="A24" s="4" t="s">
        <v>477</v>
      </c>
      <c r="B24" s="4" t="s">
        <v>36</v>
      </c>
      <c r="C24" s="5" t="n">
        <v>-39</v>
      </c>
      <c r="D24" s="5" t="n">
        <v>-23</v>
      </c>
      <c r="F24" s="5" t="n">
        <v>93</v>
      </c>
      <c r="G24" s="5" t="n">
        <v>59</v>
      </c>
    </row>
    <row r="25" spans="1:8">
      <c r="A25" s="4" t="s">
        <v>478</v>
      </c>
      <c r="B25" s="4" t="s">
        <v>36</v>
      </c>
      <c r="C25" s="5" t="n">
        <v>-32</v>
      </c>
      <c r="D25" s="5" t="n">
        <v>10</v>
      </c>
      <c r="F25" s="5" t="n">
        <v>-76</v>
      </c>
      <c r="G25" s="5" t="n">
        <v>14</v>
      </c>
    </row>
    <row r="26" spans="1:8">
      <c r="A26" s="4" t="s">
        <v>65</v>
      </c>
      <c r="B26" s="4" t="s">
        <v>36</v>
      </c>
      <c r="C26" s="5" t="n">
        <v>-71</v>
      </c>
      <c r="D26" s="5" t="n">
        <v>-13</v>
      </c>
      <c r="F26" s="5" t="n">
        <v>17</v>
      </c>
      <c r="G26" s="5" t="n">
        <v>73</v>
      </c>
    </row>
    <row r="27" spans="1:8">
      <c r="A27" s="4" t="s">
        <v>446</v>
      </c>
      <c r="B27" s="4" t="s">
        <v>36</v>
      </c>
      <c r="C27" s="5" t="n">
        <v>109</v>
      </c>
      <c r="D27" s="5" t="n">
        <v>-36</v>
      </c>
      <c r="F27" s="5" t="n">
        <v>109</v>
      </c>
      <c r="G27" s="5" t="n">
        <v>-36</v>
      </c>
    </row>
    <row r="28" spans="1:8">
      <c r="A28" s="4" t="s">
        <v>481</v>
      </c>
    </row>
    <row r="29" spans="1:8">
      <c r="A29" s="3" t="s">
        <v>474</v>
      </c>
    </row>
    <row r="30" spans="1:8">
      <c r="A30" s="4" t="s">
        <v>475</v>
      </c>
      <c r="C30" s="5" t="n">
        <v>-27353</v>
      </c>
      <c r="D30" s="5" t="n">
        <v>-23445</v>
      </c>
      <c r="F30" s="5" t="n">
        <v>-25159</v>
      </c>
      <c r="G30" s="5" t="n">
        <v>-21518</v>
      </c>
    </row>
    <row r="31" spans="1:8">
      <c r="A31" s="4" t="s">
        <v>477</v>
      </c>
      <c r="C31" s="5" t="n">
        <v>1379</v>
      </c>
      <c r="D31" s="5" t="n">
        <v>1227</v>
      </c>
      <c r="F31" s="5" t="n">
        <v>-771</v>
      </c>
      <c r="G31" s="5" t="n">
        <v>-704</v>
      </c>
    </row>
    <row r="32" spans="1:8">
      <c r="A32" s="4" t="s">
        <v>478</v>
      </c>
      <c r="C32" s="5" t="n">
        <v>-32</v>
      </c>
      <c r="D32" s="5" t="n">
        <v>-1182</v>
      </c>
      <c r="F32" s="5" t="n">
        <v>-76</v>
      </c>
      <c r="G32" s="5" t="n">
        <v>-1178</v>
      </c>
    </row>
    <row r="33" spans="1:8">
      <c r="A33" s="4" t="s">
        <v>65</v>
      </c>
      <c r="C33" s="5" t="n">
        <v>1347</v>
      </c>
      <c r="D33" s="5" t="n">
        <v>45</v>
      </c>
      <c r="F33" s="5" t="n">
        <v>-847</v>
      </c>
      <c r="G33" s="5" t="n">
        <v>-1882</v>
      </c>
    </row>
    <row r="34" spans="1:8">
      <c r="A34" s="4" t="s">
        <v>446</v>
      </c>
      <c r="C34" s="6" t="n">
        <v>-26006</v>
      </c>
      <c r="D34" s="6" t="n">
        <v>-23400</v>
      </c>
      <c r="F34" s="6" t="n">
        <v>-26006</v>
      </c>
      <c r="G34" s="6" t="n">
        <v>-23400</v>
      </c>
    </row>
    <row r="35" spans="1:8"/>
    <row r="36" spans="1:8">
      <c r="A36" s="4" t="s">
        <v>36</v>
      </c>
      <c r="B36" s="4" t="s">
        <v>482</v>
      </c>
    </row>
    <row r="37" spans="1:8">
      <c r="A37" s="4" t="s">
        <v>129</v>
      </c>
      <c r="B37" s="4" t="s">
        <v>483</v>
      </c>
    </row>
  </sheetData>
  <mergeCells count="8">
    <mergeCell ref="A1:B2"/>
    <mergeCell ref="C1:E1"/>
    <mergeCell ref="F1:H1"/>
    <mergeCell ref="D2:E2"/>
    <mergeCell ref="G2:H2"/>
    <mergeCell ref="A35:G35"/>
    <mergeCell ref="B36:G36"/>
    <mergeCell ref="B37:G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484</v>
      </c>
      <c r="C1" s="2" t="s">
        <v>31</v>
      </c>
      <c r="G1" s="2" t="s">
        <v>1</v>
      </c>
    </row>
    <row r="2" spans="1:8">
      <c r="C2" s="2" t="s">
        <v>2</v>
      </c>
      <c r="D2" s="2" t="s">
        <v>158</v>
      </c>
      <c r="E2" s="2" t="s">
        <v>32</v>
      </c>
      <c r="F2" s="2" t="s">
        <v>159</v>
      </c>
      <c r="G2" s="2" t="s">
        <v>2</v>
      </c>
      <c r="H2" s="2" t="s">
        <v>32</v>
      </c>
    </row>
    <row r="3" spans="1:8">
      <c r="A3" s="3" t="s">
        <v>485</v>
      </c>
    </row>
    <row r="4" spans="1:8">
      <c r="A4" s="4" t="s">
        <v>486</v>
      </c>
      <c r="C4" s="6" t="n">
        <v>47606</v>
      </c>
      <c r="D4" s="6" t="n">
        <v>38320</v>
      </c>
      <c r="E4" s="6" t="n">
        <v>58378</v>
      </c>
      <c r="F4" s="6" t="n">
        <v>34206</v>
      </c>
      <c r="G4" s="6" t="n">
        <v>85926</v>
      </c>
      <c r="H4" s="6" t="n">
        <v>92584</v>
      </c>
    </row>
    <row r="5" spans="1:8">
      <c r="A5" s="4" t="s">
        <v>295</v>
      </c>
      <c r="C5" s="5" t="n">
        <v>15789</v>
      </c>
      <c r="E5" s="5" t="n">
        <v>-14810</v>
      </c>
      <c r="G5" s="5" t="n">
        <v>29428</v>
      </c>
      <c r="H5" s="5" t="n">
        <v>4017</v>
      </c>
    </row>
    <row r="6" spans="1:8">
      <c r="A6" s="4" t="s">
        <v>487</v>
      </c>
    </row>
    <row r="7" spans="1:8">
      <c r="A7" s="3" t="s">
        <v>485</v>
      </c>
    </row>
    <row r="8" spans="1:8">
      <c r="A8" s="4" t="s">
        <v>486</v>
      </c>
      <c r="C8" s="5" t="n">
        <v>-32</v>
      </c>
      <c r="E8" s="5" t="n">
        <v>-1182</v>
      </c>
      <c r="G8" s="5" t="n">
        <v>-76</v>
      </c>
      <c r="H8" s="5" t="n">
        <v>-1178</v>
      </c>
    </row>
    <row r="9" spans="1:8">
      <c r="A9" s="4" t="s">
        <v>488</v>
      </c>
    </row>
    <row r="10" spans="1:8">
      <c r="A10" s="3" t="s">
        <v>485</v>
      </c>
    </row>
    <row r="11" spans="1:8">
      <c r="A11" s="4" t="s">
        <v>486</v>
      </c>
      <c r="C11" s="5" t="n">
        <v>-32</v>
      </c>
      <c r="E11" s="5" t="n">
        <v>10</v>
      </c>
      <c r="G11" s="5" t="n">
        <v>-76</v>
      </c>
      <c r="H11" s="5" t="n">
        <v>14</v>
      </c>
    </row>
    <row r="12" spans="1:8">
      <c r="A12" s="4" t="s">
        <v>489</v>
      </c>
    </row>
    <row r="13" spans="1:8">
      <c r="A13" s="3" t="s">
        <v>485</v>
      </c>
    </row>
    <row r="14" spans="1:8">
      <c r="A14" s="4" t="s">
        <v>490</v>
      </c>
      <c r="B14" s="4" t="s">
        <v>36</v>
      </c>
      <c r="C14" s="5" t="n">
        <v>-32</v>
      </c>
      <c r="E14" s="5" t="n">
        <v>10</v>
      </c>
      <c r="G14" s="5" t="n">
        <v>-76</v>
      </c>
      <c r="H14" s="5" t="n">
        <v>14</v>
      </c>
    </row>
    <row r="15" spans="1:8">
      <c r="A15" s="4" t="s">
        <v>491</v>
      </c>
    </row>
    <row r="16" spans="1:8">
      <c r="A16" s="3" t="s">
        <v>485</v>
      </c>
    </row>
    <row r="17" spans="1:8">
      <c r="A17" s="4" t="s">
        <v>486</v>
      </c>
      <c r="C17" s="5" t="n">
        <v>0</v>
      </c>
      <c r="E17" s="5" t="n">
        <v>-1192</v>
      </c>
      <c r="G17" s="5" t="n">
        <v>0</v>
      </c>
      <c r="H17" s="5" t="n">
        <v>-1192</v>
      </c>
    </row>
    <row r="18" spans="1:8">
      <c r="A18" s="4" t="s">
        <v>295</v>
      </c>
      <c r="B18" s="4" t="s">
        <v>129</v>
      </c>
      <c r="C18" s="6" t="n">
        <v>0</v>
      </c>
      <c r="E18" s="6" t="n">
        <v>-1192</v>
      </c>
      <c r="G18" s="6" t="n">
        <v>0</v>
      </c>
      <c r="H18" s="6" t="n">
        <v>-1192</v>
      </c>
    </row>
    <row r="19" spans="1:8"/>
    <row r="20" spans="1:8">
      <c r="A20" s="4" t="s">
        <v>36</v>
      </c>
      <c r="B20" s="4" t="s">
        <v>492</v>
      </c>
    </row>
    <row r="21" spans="1:8">
      <c r="A21" s="4" t="s">
        <v>129</v>
      </c>
      <c r="B21" s="4" t="s">
        <v>483</v>
      </c>
    </row>
  </sheetData>
  <mergeCells count="6">
    <mergeCell ref="A1:B2"/>
    <mergeCell ref="C1:F1"/>
    <mergeCell ref="G1:H1"/>
    <mergeCell ref="A19:G19"/>
    <mergeCell ref="B20:G20"/>
    <mergeCell ref="B21:G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93</v>
      </c>
      <c r="B1" s="2" t="s">
        <v>1</v>
      </c>
    </row>
    <row r="2" spans="1:2">
      <c r="B2" s="2" t="s">
        <v>494</v>
      </c>
    </row>
    <row r="3" spans="1:2">
      <c r="A3" s="3" t="s">
        <v>236</v>
      </c>
    </row>
    <row r="4" spans="1:2">
      <c r="A4" s="4" t="s">
        <v>495</v>
      </c>
      <c r="B4" s="5" t="n">
        <v>6</v>
      </c>
    </row>
    <row r="5" spans="1:2">
      <c r="A5" s="4" t="s">
        <v>496</v>
      </c>
      <c r="B5" s="5"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31</v>
      </c>
      <c r="D1" s="2" t="s">
        <v>1</v>
      </c>
    </row>
    <row r="2" spans="1:5">
      <c r="B2" s="2" t="s">
        <v>2</v>
      </c>
      <c r="C2" s="2" t="s">
        <v>32</v>
      </c>
      <c r="D2" s="2" t="s">
        <v>2</v>
      </c>
      <c r="E2" s="2" t="s">
        <v>32</v>
      </c>
    </row>
    <row r="3" spans="1:5">
      <c r="A3" s="3" t="s">
        <v>498</v>
      </c>
    </row>
    <row r="4" spans="1:5">
      <c r="A4" s="4" t="s">
        <v>33</v>
      </c>
      <c r="B4" s="6" t="n">
        <v>437485</v>
      </c>
      <c r="C4" s="6" t="n">
        <v>419264</v>
      </c>
      <c r="D4" s="6" t="n">
        <v>876035</v>
      </c>
      <c r="E4" s="6" t="n">
        <v>835042</v>
      </c>
    </row>
    <row r="5" spans="1:5">
      <c r="A5" s="4" t="s">
        <v>499</v>
      </c>
      <c r="B5" s="5" t="n">
        <v>62446</v>
      </c>
      <c r="C5" s="5" t="n">
        <v>41952</v>
      </c>
      <c r="D5" s="5" t="n">
        <v>112872</v>
      </c>
      <c r="E5" s="5" t="n">
        <v>93863</v>
      </c>
    </row>
    <row r="6" spans="1:5">
      <c r="A6" s="4" t="s">
        <v>42</v>
      </c>
      <c r="B6" s="5" t="n">
        <v>-2009</v>
      </c>
      <c r="C6" s="5" t="n">
        <v>-1430</v>
      </c>
      <c r="D6" s="5" t="n">
        <v>-3714</v>
      </c>
      <c r="E6" s="5" t="n">
        <v>-2706</v>
      </c>
    </row>
    <row r="7" spans="1:5">
      <c r="A7" s="4" t="s">
        <v>500</v>
      </c>
      <c r="B7" s="5" t="n">
        <v>63395</v>
      </c>
      <c r="C7" s="5" t="n">
        <v>43568</v>
      </c>
      <c r="D7" s="5" t="n">
        <v>115354</v>
      </c>
      <c r="E7" s="5" t="n">
        <v>96601</v>
      </c>
    </row>
    <row r="8" spans="1:5">
      <c r="A8" s="4" t="s">
        <v>501</v>
      </c>
    </row>
    <row r="9" spans="1:5">
      <c r="A9" s="3" t="s">
        <v>498</v>
      </c>
    </row>
    <row r="10" spans="1:5">
      <c r="A10" s="4" t="s">
        <v>33</v>
      </c>
      <c r="B10" s="5" t="n">
        <v>385511</v>
      </c>
      <c r="C10" s="5" t="n">
        <v>368386</v>
      </c>
      <c r="D10" s="5" t="n">
        <v>766264</v>
      </c>
      <c r="E10" s="5" t="n">
        <v>733904</v>
      </c>
    </row>
    <row r="11" spans="1:5">
      <c r="A11" s="4" t="s">
        <v>499</v>
      </c>
      <c r="B11" s="5" t="n">
        <v>64619</v>
      </c>
      <c r="C11" s="5" t="n">
        <v>48516</v>
      </c>
      <c r="D11" s="5" t="n">
        <v>119333</v>
      </c>
      <c r="E11" s="5" t="n">
        <v>103314</v>
      </c>
    </row>
    <row r="12" spans="1:5">
      <c r="A12" s="4" t="s">
        <v>42</v>
      </c>
      <c r="B12" s="5" t="n">
        <v>-1058</v>
      </c>
      <c r="C12" s="5" t="n">
        <v>-1094</v>
      </c>
      <c r="D12" s="5" t="n">
        <v>-2105</v>
      </c>
      <c r="E12" s="5" t="n">
        <v>-2043</v>
      </c>
    </row>
    <row r="13" spans="1:5">
      <c r="A13" s="4" t="s">
        <v>500</v>
      </c>
      <c r="B13" s="5" t="n">
        <v>65667</v>
      </c>
      <c r="C13" s="5" t="n">
        <v>49602</v>
      </c>
      <c r="D13" s="5" t="n">
        <v>121419</v>
      </c>
      <c r="E13" s="5" t="n">
        <v>105366</v>
      </c>
    </row>
    <row r="14" spans="1:5">
      <c r="A14" s="4" t="s">
        <v>502</v>
      </c>
    </row>
    <row r="15" spans="1:5">
      <c r="A15" s="3" t="s">
        <v>498</v>
      </c>
    </row>
    <row r="16" spans="1:5">
      <c r="A16" s="4" t="s">
        <v>33</v>
      </c>
      <c r="B16" s="5" t="n">
        <v>60978</v>
      </c>
      <c r="C16" s="5" t="n">
        <v>59769</v>
      </c>
      <c r="D16" s="5" t="n">
        <v>128524</v>
      </c>
      <c r="E16" s="5" t="n">
        <v>123714</v>
      </c>
    </row>
    <row r="17" spans="1:5">
      <c r="A17" s="4" t="s">
        <v>499</v>
      </c>
      <c r="B17" s="5" t="n">
        <v>20160</v>
      </c>
      <c r="C17" s="5" t="n">
        <v>21994</v>
      </c>
      <c r="D17" s="5" t="n">
        <v>44892</v>
      </c>
      <c r="E17" s="5" t="n">
        <v>45981</v>
      </c>
    </row>
    <row r="18" spans="1:5">
      <c r="A18" s="4" t="s">
        <v>42</v>
      </c>
      <c r="B18" s="5" t="n">
        <v>0</v>
      </c>
      <c r="C18" s="5" t="n">
        <v>0</v>
      </c>
      <c r="D18" s="5" t="n">
        <v>0</v>
      </c>
      <c r="E18" s="5" t="n">
        <v>0</v>
      </c>
    </row>
    <row r="19" spans="1:5">
      <c r="A19" s="4" t="s">
        <v>500</v>
      </c>
      <c r="B19" s="5" t="n">
        <v>19876</v>
      </c>
      <c r="C19" s="5" t="n">
        <v>21974</v>
      </c>
      <c r="D19" s="5" t="n">
        <v>44716</v>
      </c>
      <c r="E19" s="5" t="n">
        <v>45884</v>
      </c>
    </row>
    <row r="20" spans="1:5">
      <c r="A20" s="4" t="s">
        <v>503</v>
      </c>
    </row>
    <row r="21" spans="1:5">
      <c r="A21" s="3" t="s">
        <v>498</v>
      </c>
    </row>
    <row r="22" spans="1:5">
      <c r="A22" s="4" t="s">
        <v>33</v>
      </c>
      <c r="B22" s="5" t="n">
        <v>-60961</v>
      </c>
      <c r="C22" s="5" t="n">
        <v>-59738</v>
      </c>
      <c r="D22" s="5" t="n">
        <v>-128472</v>
      </c>
      <c r="E22" s="5" t="n">
        <v>-123657</v>
      </c>
    </row>
    <row r="23" spans="1:5">
      <c r="A23" s="4" t="s">
        <v>499</v>
      </c>
      <c r="B23" s="5" t="n">
        <v>1047</v>
      </c>
      <c r="C23" s="5" t="n">
        <v>-2797</v>
      </c>
      <c r="D23" s="5" t="n">
        <v>-2700</v>
      </c>
      <c r="E23" s="5" t="n">
        <v>-7534</v>
      </c>
    </row>
    <row r="24" spans="1:5">
      <c r="A24" s="4" t="s">
        <v>42</v>
      </c>
      <c r="B24" s="5" t="n">
        <v>0</v>
      </c>
      <c r="C24" s="5" t="n">
        <v>0</v>
      </c>
      <c r="D24" s="5" t="n">
        <v>0</v>
      </c>
      <c r="E24" s="5" t="n">
        <v>0</v>
      </c>
    </row>
    <row r="25" spans="1:5">
      <c r="A25" s="4" t="s">
        <v>500</v>
      </c>
      <c r="B25" s="5" t="n">
        <v>1046</v>
      </c>
      <c r="C25" s="5" t="n">
        <v>-2797</v>
      </c>
      <c r="D25" s="5" t="n">
        <v>-2701</v>
      </c>
      <c r="E25" s="5" t="n">
        <v>-7534</v>
      </c>
    </row>
    <row r="26" spans="1:5">
      <c r="A26" s="4" t="s">
        <v>504</v>
      </c>
    </row>
    <row r="27" spans="1:5">
      <c r="A27" s="3" t="s">
        <v>498</v>
      </c>
    </row>
    <row r="28" spans="1:5">
      <c r="A28" s="4" t="s">
        <v>33</v>
      </c>
      <c r="B28" s="5" t="n">
        <v>8880</v>
      </c>
      <c r="C28" s="5" t="n">
        <v>10538</v>
      </c>
      <c r="D28" s="5" t="n">
        <v>18569</v>
      </c>
      <c r="E28" s="5" t="n">
        <v>18790</v>
      </c>
    </row>
    <row r="29" spans="1:5">
      <c r="A29" s="4" t="s">
        <v>499</v>
      </c>
      <c r="B29" s="5" t="n">
        <v>-26713</v>
      </c>
      <c r="C29" s="5" t="n">
        <v>-29629</v>
      </c>
      <c r="D29" s="5" t="n">
        <v>-57630</v>
      </c>
      <c r="E29" s="5" t="n">
        <v>-57319</v>
      </c>
    </row>
    <row r="30" spans="1:5">
      <c r="A30" s="4" t="s">
        <v>42</v>
      </c>
      <c r="B30" s="5" t="n">
        <v>-951</v>
      </c>
      <c r="C30" s="5" t="n">
        <v>-336</v>
      </c>
      <c r="D30" s="5" t="n">
        <v>-1609</v>
      </c>
      <c r="E30" s="5" t="n">
        <v>-663</v>
      </c>
    </row>
    <row r="31" spans="1:5">
      <c r="A31" s="4" t="s">
        <v>500</v>
      </c>
      <c r="B31" s="5" t="n">
        <v>-26502</v>
      </c>
      <c r="C31" s="5" t="n">
        <v>-29280</v>
      </c>
      <c r="D31" s="5" t="n">
        <v>-56735</v>
      </c>
      <c r="E31" s="5" t="n">
        <v>-56613</v>
      </c>
    </row>
    <row r="32" spans="1:5">
      <c r="A32" s="4" t="s">
        <v>505</v>
      </c>
    </row>
    <row r="33" spans="1:5">
      <c r="A33" s="3" t="s">
        <v>498</v>
      </c>
    </row>
    <row r="34" spans="1:5">
      <c r="A34" s="4" t="s">
        <v>33</v>
      </c>
      <c r="B34" s="5" t="n">
        <v>394408</v>
      </c>
      <c r="C34" s="5" t="n">
        <v>378955</v>
      </c>
      <c r="D34" s="5" t="n">
        <v>784885</v>
      </c>
      <c r="E34" s="5" t="n">
        <v>752751</v>
      </c>
    </row>
    <row r="35" spans="1:5">
      <c r="A35" s="4" t="s">
        <v>499</v>
      </c>
      <c r="B35" s="5" t="n">
        <v>59113</v>
      </c>
      <c r="C35" s="5" t="n">
        <v>38084</v>
      </c>
      <c r="D35" s="5" t="n">
        <v>103895</v>
      </c>
      <c r="E35" s="5" t="n">
        <v>84442</v>
      </c>
    </row>
    <row r="36" spans="1:5">
      <c r="A36" s="4" t="s">
        <v>42</v>
      </c>
      <c r="B36" s="5" t="n">
        <v>-2009</v>
      </c>
      <c r="C36" s="5" t="n">
        <v>-1430</v>
      </c>
      <c r="D36" s="5" t="n">
        <v>-3714</v>
      </c>
      <c r="E36" s="5" t="n">
        <v>-2706</v>
      </c>
    </row>
    <row r="37" spans="1:5">
      <c r="A37" s="4" t="s">
        <v>500</v>
      </c>
      <c r="B37" s="5" t="n">
        <v>60087</v>
      </c>
      <c r="C37" s="5" t="n">
        <v>39499</v>
      </c>
      <c r="D37" s="5" t="n">
        <v>106699</v>
      </c>
      <c r="E37" s="5" t="n">
        <v>87103</v>
      </c>
    </row>
    <row r="38" spans="1:5">
      <c r="A38" s="4" t="s">
        <v>311</v>
      </c>
    </row>
    <row r="39" spans="1:5">
      <c r="A39" s="3" t="s">
        <v>498</v>
      </c>
    </row>
    <row r="40" spans="1:5">
      <c r="A40" s="4" t="s">
        <v>33</v>
      </c>
      <c r="B40" s="5" t="n">
        <v>29745</v>
      </c>
      <c r="C40" s="5" t="n">
        <v>27009</v>
      </c>
      <c r="D40" s="5" t="n">
        <v>64193</v>
      </c>
      <c r="E40" s="5" t="n">
        <v>55436</v>
      </c>
    </row>
    <row r="41" spans="1:5">
      <c r="A41" s="4" t="s">
        <v>506</v>
      </c>
    </row>
    <row r="42" spans="1:5">
      <c r="A42" s="3" t="s">
        <v>498</v>
      </c>
    </row>
    <row r="43" spans="1:5">
      <c r="A43" s="4" t="s">
        <v>33</v>
      </c>
      <c r="B43" s="5" t="n">
        <v>29745</v>
      </c>
      <c r="C43" s="5" t="n">
        <v>27009</v>
      </c>
      <c r="D43" s="5" t="n">
        <v>64193</v>
      </c>
      <c r="E43" s="5" t="n">
        <v>55436</v>
      </c>
    </row>
    <row r="44" spans="1:5">
      <c r="A44" s="4" t="s">
        <v>499</v>
      </c>
      <c r="B44" s="5" t="n">
        <v>2235</v>
      </c>
      <c r="C44" s="5" t="n">
        <v>2800</v>
      </c>
      <c r="D44" s="5" t="n">
        <v>6705</v>
      </c>
      <c r="E44" s="5" t="n">
        <v>7277</v>
      </c>
    </row>
    <row r="45" spans="1:5">
      <c r="A45" s="4" t="s">
        <v>42</v>
      </c>
      <c r="B45" s="5" t="n">
        <v>0</v>
      </c>
      <c r="C45" s="5" t="n">
        <v>0</v>
      </c>
      <c r="D45" s="5" t="n">
        <v>0</v>
      </c>
      <c r="E45" s="5" t="n">
        <v>0</v>
      </c>
    </row>
    <row r="46" spans="1:5">
      <c r="A46" s="4" t="s">
        <v>500</v>
      </c>
      <c r="B46" s="5" t="n">
        <v>2210</v>
      </c>
      <c r="C46" s="5" t="n">
        <v>3001</v>
      </c>
      <c r="D46" s="5" t="n">
        <v>6383</v>
      </c>
      <c r="E46" s="5" t="n">
        <v>7354</v>
      </c>
    </row>
    <row r="47" spans="1:5">
      <c r="A47" s="4" t="s">
        <v>317</v>
      </c>
    </row>
    <row r="48" spans="1:5">
      <c r="A48" s="3" t="s">
        <v>498</v>
      </c>
    </row>
    <row r="49" spans="1:5">
      <c r="A49" s="4" t="s">
        <v>33</v>
      </c>
      <c r="B49" s="5" t="n">
        <v>13332</v>
      </c>
      <c r="C49" s="5" t="n">
        <v>13300</v>
      </c>
      <c r="D49" s="5" t="n">
        <v>26957</v>
      </c>
      <c r="E49" s="5" t="n">
        <v>26855</v>
      </c>
    </row>
    <row r="50" spans="1:5">
      <c r="A50" s="4" t="s">
        <v>507</v>
      </c>
    </row>
    <row r="51" spans="1:5">
      <c r="A51" s="3" t="s">
        <v>498</v>
      </c>
    </row>
    <row r="52" spans="1:5">
      <c r="A52" s="4" t="s">
        <v>33</v>
      </c>
      <c r="B52" s="5" t="n">
        <v>13332</v>
      </c>
      <c r="C52" s="5" t="n">
        <v>13300</v>
      </c>
      <c r="D52" s="5" t="n">
        <v>26957</v>
      </c>
      <c r="E52" s="5" t="n">
        <v>26855</v>
      </c>
    </row>
    <row r="53" spans="1:5">
      <c r="A53" s="4" t="s">
        <v>499</v>
      </c>
      <c r="B53" s="5" t="n">
        <v>1098</v>
      </c>
      <c r="C53" s="5" t="n">
        <v>1068</v>
      </c>
      <c r="D53" s="5" t="n">
        <v>2272</v>
      </c>
      <c r="E53" s="5" t="n">
        <v>2144</v>
      </c>
    </row>
    <row r="54" spans="1:5">
      <c r="A54" s="4" t="s">
        <v>42</v>
      </c>
      <c r="B54" s="5" t="n">
        <v>0</v>
      </c>
      <c r="C54" s="5" t="n">
        <v>0</v>
      </c>
      <c r="D54" s="5" t="n">
        <v>0</v>
      </c>
      <c r="E54" s="5" t="n">
        <v>0</v>
      </c>
    </row>
    <row r="55" spans="1:5">
      <c r="A55" s="4" t="s">
        <v>500</v>
      </c>
      <c r="B55" s="6" t="n">
        <v>1098</v>
      </c>
      <c r="C55" s="6" t="n">
        <v>1068</v>
      </c>
      <c r="D55" s="6" t="n">
        <v>2272</v>
      </c>
      <c r="E55" s="6" t="n">
        <v>21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8</v>
      </c>
      <c r="B1" s="2" t="s">
        <v>509</v>
      </c>
      <c r="C1" s="2" t="s">
        <v>156</v>
      </c>
      <c r="D1" s="2" t="s">
        <v>157</v>
      </c>
      <c r="E1" s="2" t="s">
        <v>2</v>
      </c>
      <c r="F1" s="2" t="s">
        <v>158</v>
      </c>
      <c r="G1" s="2" t="s">
        <v>32</v>
      </c>
      <c r="H1" s="2" t="s">
        <v>159</v>
      </c>
      <c r="I1" s="2" t="s">
        <v>2</v>
      </c>
    </row>
    <row r="2" spans="1:9">
      <c r="A2" s="3" t="s">
        <v>510</v>
      </c>
    </row>
    <row r="3" spans="1:9">
      <c r="A3" s="4" t="s">
        <v>511</v>
      </c>
      <c r="D3" s="6" t="n">
        <v>146</v>
      </c>
    </row>
    <row r="4" spans="1:9">
      <c r="A4" s="4" t="s">
        <v>512</v>
      </c>
      <c r="D4" s="6" t="n">
        <v>124</v>
      </c>
      <c r="E4" s="7" t="n">
        <v>139.57</v>
      </c>
      <c r="I4" s="7" t="n">
        <v>139.57</v>
      </c>
    </row>
    <row r="5" spans="1:9">
      <c r="A5" s="4" t="s">
        <v>513</v>
      </c>
      <c r="E5" s="5" t="n">
        <v>45000</v>
      </c>
      <c r="I5" s="5" t="n">
        <v>45000</v>
      </c>
    </row>
    <row r="6" spans="1:9">
      <c r="A6" s="4" t="s">
        <v>514</v>
      </c>
      <c r="B6" s="6" t="n">
        <v>100</v>
      </c>
    </row>
    <row r="7" spans="1:9">
      <c r="A7" s="4" t="s">
        <v>29</v>
      </c>
    </row>
    <row r="8" spans="1:9">
      <c r="A8" s="3" t="s">
        <v>510</v>
      </c>
    </row>
    <row r="9" spans="1:9">
      <c r="A9" s="4" t="s">
        <v>515</v>
      </c>
      <c r="D9" s="5" t="n">
        <v>1105000</v>
      </c>
    </row>
    <row r="10" spans="1:9">
      <c r="A10" s="4" t="s">
        <v>516</v>
      </c>
      <c r="C10" s="7" t="n">
        <v>0.09</v>
      </c>
      <c r="D10" s="7" t="n">
        <v>0.03</v>
      </c>
      <c r="E10" s="8" t="n">
        <v>0.09</v>
      </c>
      <c r="F10" s="8" t="n">
        <v>0.09</v>
      </c>
      <c r="G10" s="8" t="n">
        <v>0.03</v>
      </c>
      <c r="H10" s="8" t="n">
        <v>0.03</v>
      </c>
    </row>
    <row r="11" spans="1:9">
      <c r="A11" s="4" t="s">
        <v>27</v>
      </c>
    </row>
    <row r="12" spans="1:9">
      <c r="A12" s="3" t="s">
        <v>510</v>
      </c>
    </row>
    <row r="13" spans="1:9">
      <c r="A13" s="4" t="s">
        <v>515</v>
      </c>
      <c r="D13" s="5" t="n">
        <v>73000</v>
      </c>
    </row>
    <row r="14" spans="1:9">
      <c r="A14" s="4" t="s">
        <v>516</v>
      </c>
      <c r="C14" s="8" t="n">
        <v>0.1125</v>
      </c>
      <c r="D14" s="8" t="n">
        <v>0.0375</v>
      </c>
      <c r="E14" s="8" t="n">
        <v>0.1125</v>
      </c>
      <c r="F14" s="8" t="n">
        <v>0.1125</v>
      </c>
      <c r="G14" s="8" t="n">
        <v>0.0375</v>
      </c>
      <c r="H14" s="8" t="n">
        <v>0.0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55</v>
      </c>
      <c r="B1" s="2" t="s">
        <v>156</v>
      </c>
      <c r="C1" s="2" t="s">
        <v>157</v>
      </c>
      <c r="D1" s="2" t="s">
        <v>2</v>
      </c>
      <c r="E1" s="2" t="s">
        <v>158</v>
      </c>
      <c r="F1" s="2" t="s">
        <v>32</v>
      </c>
      <c r="G1" s="2" t="s">
        <v>159</v>
      </c>
    </row>
    <row r="2" spans="1:7">
      <c r="A2" s="4" t="s">
        <v>27</v>
      </c>
    </row>
    <row r="3" spans="1:7">
      <c r="A3" s="4" t="s">
        <v>160</v>
      </c>
      <c r="B3" s="8" t="n">
        <v>0.1125</v>
      </c>
      <c r="C3" s="8" t="n">
        <v>0.0375</v>
      </c>
      <c r="D3" s="8" t="n">
        <v>0.1125</v>
      </c>
      <c r="E3" s="8" t="n">
        <v>0.1125</v>
      </c>
      <c r="F3" s="8" t="n">
        <v>0.0375</v>
      </c>
      <c r="G3" s="8" t="n">
        <v>0.0375</v>
      </c>
    </row>
    <row r="4" spans="1:7">
      <c r="A4" s="4" t="s">
        <v>29</v>
      </c>
    </row>
    <row r="5" spans="1:7">
      <c r="A5" s="4" t="s">
        <v>160</v>
      </c>
      <c r="B5" s="7" t="n">
        <v>0.09</v>
      </c>
      <c r="C5" s="7" t="n">
        <v>0.03</v>
      </c>
      <c r="D5" s="8" t="n">
        <v>0.09</v>
      </c>
      <c r="E5" s="8" t="n">
        <v>0.09</v>
      </c>
      <c r="F5" s="8" t="n">
        <v>0.03</v>
      </c>
      <c r="G5" s="8" t="n">
        <v>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1</v>
      </c>
      <c r="B1" s="2" t="s">
        <v>1</v>
      </c>
    </row>
    <row r="2" spans="1:3">
      <c r="B2" s="2" t="s">
        <v>2</v>
      </c>
      <c r="C2" s="2" t="s">
        <v>32</v>
      </c>
    </row>
    <row r="3" spans="1:3">
      <c r="A3" s="3" t="s">
        <v>162</v>
      </c>
    </row>
    <row r="4" spans="1:3">
      <c r="A4" s="4" t="s">
        <v>47</v>
      </c>
      <c r="B4" s="6" t="n">
        <v>85926</v>
      </c>
      <c r="C4" s="6" t="n">
        <v>92584</v>
      </c>
    </row>
    <row r="5" spans="1:3">
      <c r="A5" s="3" t="s">
        <v>163</v>
      </c>
    </row>
    <row r="6" spans="1:3">
      <c r="A6" s="4" t="s">
        <v>38</v>
      </c>
      <c r="B6" s="5" t="n">
        <v>50162</v>
      </c>
      <c r="C6" s="5" t="n">
        <v>45971</v>
      </c>
    </row>
    <row r="7" spans="1:3">
      <c r="A7" s="4" t="s">
        <v>164</v>
      </c>
      <c r="B7" s="5" t="n">
        <v>56</v>
      </c>
      <c r="C7" s="5" t="n">
        <v>56</v>
      </c>
    </row>
    <row r="8" spans="1:3">
      <c r="A8" s="4" t="s">
        <v>165</v>
      </c>
      <c r="B8" s="5" t="n">
        <v>-7346</v>
      </c>
    </row>
    <row r="9" spans="1:3">
      <c r="A9" s="4" t="s">
        <v>166</v>
      </c>
      <c r="B9" s="5" t="n">
        <v>2796</v>
      </c>
      <c r="C9" s="5" t="n">
        <v>2417</v>
      </c>
    </row>
    <row r="10" spans="1:3">
      <c r="A10" s="4" t="s">
        <v>167</v>
      </c>
      <c r="B10" s="5" t="n">
        <v>377</v>
      </c>
      <c r="C10" s="5" t="n">
        <v>346</v>
      </c>
    </row>
    <row r="11" spans="1:3">
      <c r="A11" s="4" t="s">
        <v>168</v>
      </c>
      <c r="B11" s="5" t="n">
        <v>441</v>
      </c>
      <c r="C11" s="5" t="n">
        <v>470</v>
      </c>
    </row>
    <row r="12" spans="1:3">
      <c r="A12" s="4" t="s">
        <v>81</v>
      </c>
      <c r="B12" s="5" t="n">
        <v>364</v>
      </c>
      <c r="C12" s="5" t="n">
        <v>-20613</v>
      </c>
    </row>
    <row r="13" spans="1:3">
      <c r="A13" s="4" t="s">
        <v>169</v>
      </c>
      <c r="B13" s="5" t="n">
        <v>-810</v>
      </c>
      <c r="C13" s="5" t="n">
        <v>-135</v>
      </c>
    </row>
    <row r="14" spans="1:3">
      <c r="A14" s="3" t="s">
        <v>170</v>
      </c>
    </row>
    <row r="15" spans="1:3">
      <c r="A15" s="4" t="s">
        <v>171</v>
      </c>
      <c r="B15" s="5" t="n">
        <v>-2502</v>
      </c>
      <c r="C15" s="5" t="n">
        <v>-6931</v>
      </c>
    </row>
    <row r="16" spans="1:3">
      <c r="A16" s="4" t="s">
        <v>72</v>
      </c>
      <c r="B16" s="5" t="n">
        <v>-5589</v>
      </c>
      <c r="C16" s="5" t="n">
        <v>-5296</v>
      </c>
    </row>
    <row r="17" spans="1:3">
      <c r="A17" s="4" t="s">
        <v>73</v>
      </c>
      <c r="B17" s="5" t="n">
        <v>-4862</v>
      </c>
      <c r="C17" s="5" t="n">
        <v>-69</v>
      </c>
    </row>
    <row r="18" spans="1:3">
      <c r="A18" s="4" t="s">
        <v>172</v>
      </c>
      <c r="B18" s="5" t="n">
        <v>-3616</v>
      </c>
      <c r="C18" s="5" t="n">
        <v>-7067</v>
      </c>
    </row>
    <row r="19" spans="1:3">
      <c r="A19" s="4" t="s">
        <v>85</v>
      </c>
      <c r="B19" s="5" t="n">
        <v>-5268</v>
      </c>
      <c r="C19" s="5" t="n">
        <v>-5395</v>
      </c>
    </row>
    <row r="20" spans="1:3">
      <c r="A20" s="4" t="s">
        <v>86</v>
      </c>
      <c r="B20" s="5" t="n">
        <v>-7711</v>
      </c>
      <c r="C20" s="5" t="n">
        <v>39</v>
      </c>
    </row>
    <row r="21" spans="1:3">
      <c r="A21" s="4" t="s">
        <v>173</v>
      </c>
      <c r="B21" s="5" t="n">
        <v>26243</v>
      </c>
      <c r="C21" s="5" t="n">
        <v>22535</v>
      </c>
    </row>
    <row r="22" spans="1:3">
      <c r="A22" s="4" t="s">
        <v>174</v>
      </c>
      <c r="B22" s="5" t="n">
        <v>128661</v>
      </c>
      <c r="C22" s="5" t="n">
        <v>118912</v>
      </c>
    </row>
    <row r="23" spans="1:3">
      <c r="A23" s="3" t="s">
        <v>175</v>
      </c>
    </row>
    <row r="24" spans="1:3">
      <c r="A24" s="4" t="s">
        <v>176</v>
      </c>
      <c r="B24" s="5" t="n">
        <v>-67</v>
      </c>
      <c r="C24" s="5" t="n">
        <v>-21729</v>
      </c>
    </row>
    <row r="25" spans="1:3">
      <c r="A25" s="4" t="s">
        <v>177</v>
      </c>
      <c r="B25" s="5" t="n">
        <v>-52152</v>
      </c>
      <c r="C25" s="5" t="n">
        <v>-56653</v>
      </c>
    </row>
    <row r="26" spans="1:3">
      <c r="A26" s="4" t="s">
        <v>178</v>
      </c>
      <c r="B26" s="5" t="n">
        <v>178</v>
      </c>
      <c r="C26" s="5" t="n">
        <v>1164</v>
      </c>
    </row>
    <row r="27" spans="1:3">
      <c r="A27" s="4" t="s">
        <v>169</v>
      </c>
      <c r="B27" s="5" t="n">
        <v>15</v>
      </c>
      <c r="C27" s="5" t="n">
        <v>-200</v>
      </c>
    </row>
    <row r="28" spans="1:3">
      <c r="A28" s="4" t="s">
        <v>179</v>
      </c>
      <c r="B28" s="5" t="n">
        <v>-52026</v>
      </c>
      <c r="C28" s="5" t="n">
        <v>-77418</v>
      </c>
    </row>
    <row r="29" spans="1:3">
      <c r="A29" s="3" t="s">
        <v>180</v>
      </c>
    </row>
    <row r="30" spans="1:3">
      <c r="A30" s="4" t="s">
        <v>181</v>
      </c>
      <c r="B30" s="5" t="n">
        <v>27</v>
      </c>
      <c r="C30" s="5" t="n">
        <v>430</v>
      </c>
    </row>
    <row r="31" spans="1:3">
      <c r="A31" s="4" t="s">
        <v>182</v>
      </c>
      <c r="B31" s="5" t="n">
        <v>-1095</v>
      </c>
      <c r="C31" s="5" t="n">
        <v>-2094</v>
      </c>
    </row>
    <row r="32" spans="1:3">
      <c r="A32" s="4" t="s">
        <v>183</v>
      </c>
      <c r="B32" s="5" t="n">
        <v>-6281</v>
      </c>
    </row>
    <row r="33" spans="1:3">
      <c r="A33" s="4" t="s">
        <v>184</v>
      </c>
      <c r="B33" s="5" t="n">
        <v>-4140</v>
      </c>
      <c r="C33" s="5" t="n">
        <v>-1447</v>
      </c>
    </row>
    <row r="34" spans="1:3">
      <c r="A34" s="4" t="s">
        <v>185</v>
      </c>
      <c r="B34" s="5" t="n">
        <v>-11489</v>
      </c>
      <c r="C34" s="5" t="n">
        <v>-3111</v>
      </c>
    </row>
    <row r="35" spans="1:3">
      <c r="A35" s="4" t="s">
        <v>186</v>
      </c>
      <c r="B35" s="5" t="n">
        <v>-336</v>
      </c>
      <c r="C35" s="5" t="n">
        <v>-444</v>
      </c>
    </row>
    <row r="36" spans="1:3">
      <c r="A36" s="4" t="s">
        <v>187</v>
      </c>
      <c r="B36" s="5" t="n">
        <v>64810</v>
      </c>
      <c r="C36" s="5" t="n">
        <v>37939</v>
      </c>
    </row>
    <row r="37" spans="1:3">
      <c r="A37" s="4" t="s">
        <v>188</v>
      </c>
      <c r="B37" s="5" t="n">
        <v>270512</v>
      </c>
      <c r="C37" s="5" t="n">
        <v>349752</v>
      </c>
    </row>
    <row r="38" spans="1:3">
      <c r="A38" s="4" t="s">
        <v>189</v>
      </c>
      <c r="B38" s="5" t="n">
        <v>335322</v>
      </c>
      <c r="C38" s="5" t="n">
        <v>387691</v>
      </c>
    </row>
    <row r="39" spans="1:3">
      <c r="A39" s="3" t="s">
        <v>190</v>
      </c>
    </row>
    <row r="40" spans="1:3">
      <c r="A40" s="4" t="s">
        <v>191</v>
      </c>
      <c r="B40" s="6" t="n">
        <v>10141</v>
      </c>
      <c r="C40" s="6" t="n">
        <v>100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5:34:14Z</dcterms:created>
  <dcterms:modified xmlns:dcterms="http://purl.org/dc/terms/" xmlns:xsi="http://www.w3.org/2001/XMLSchema-instance" xsi:type="dcterms:W3CDTF">2019-04-04T15:34:14Z</dcterms:modified>
</cp:coreProperties>
</file>